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E9" sheetId="9" state="visible" r:id="rId9"/>
    <sheet xmlns:r="http://schemas.openxmlformats.org/officeDocument/2006/relationships" name="REAL ESTATE INVESTMENTS" sheetId="10" state="visible" r:id="rId10"/>
    <sheet xmlns:r="http://schemas.openxmlformats.org/officeDocument/2006/relationships" name="SALE OF INTEREST IN REAL ESTAT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DENSED CONSOLIDATED BALANC19"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INTEREST RATE SWAP DERIVATIVES " sheetId="22" state="visible" r:id="rId22"/>
    <sheet xmlns:r="http://schemas.openxmlformats.org/officeDocument/2006/relationships" name="FAIR VALUE DISCLOSURES (Tables)" sheetId="23" state="visible" r:id="rId23"/>
    <sheet xmlns:r="http://schemas.openxmlformats.org/officeDocument/2006/relationships" name="RELATED PARTY TRANSACTIONS (Tab" sheetId="24" state="visible" r:id="rId24"/>
    <sheet xmlns:r="http://schemas.openxmlformats.org/officeDocument/2006/relationships" name="BUSINESS AND ORGANIZATION (Deta" sheetId="25" state="visible" r:id="rId25"/>
    <sheet xmlns:r="http://schemas.openxmlformats.org/officeDocument/2006/relationships" name="CONDENSED CONSOLIDATED BALANC26" sheetId="26" state="visible" r:id="rId26"/>
    <sheet xmlns:r="http://schemas.openxmlformats.org/officeDocument/2006/relationships" name="REAL ESTATE INVESTMENTS (Detail" sheetId="27" state="visible" r:id="rId27"/>
    <sheet xmlns:r="http://schemas.openxmlformats.org/officeDocument/2006/relationships" name="REAL ESTATE INVESTMENTS (Deta28" sheetId="28" state="visible" r:id="rId28"/>
    <sheet xmlns:r="http://schemas.openxmlformats.org/officeDocument/2006/relationships" name="REAL ESTATE INVESTMENTS (Deta29" sheetId="29" state="visible" r:id="rId29"/>
    <sheet xmlns:r="http://schemas.openxmlformats.org/officeDocument/2006/relationships" name="REAL ESTATE INVESTMENTS (Deta30" sheetId="30" state="visible" r:id="rId30"/>
    <sheet xmlns:r="http://schemas.openxmlformats.org/officeDocument/2006/relationships" name="REAL ESTATE INVESTMENTS (Deta31" sheetId="31" state="visible" r:id="rId31"/>
    <sheet xmlns:r="http://schemas.openxmlformats.org/officeDocument/2006/relationships" name="REAL ESTATE INVESTMENTS (Deta32" sheetId="32" state="visible" r:id="rId32"/>
    <sheet xmlns:r="http://schemas.openxmlformats.org/officeDocument/2006/relationships" name="SALE OF INTEREST IN REAL ESTA33"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2)" sheetId="36" state="visible" r:id="rId36"/>
    <sheet xmlns:r="http://schemas.openxmlformats.org/officeDocument/2006/relationships" name="DEBT (Details Textual)" sheetId="37" state="visible" r:id="rId37"/>
    <sheet xmlns:r="http://schemas.openxmlformats.org/officeDocument/2006/relationships" name="INTEREST RATE SWAP DERIVATIVE38" sheetId="38" state="visible" r:id="rId38"/>
    <sheet xmlns:r="http://schemas.openxmlformats.org/officeDocument/2006/relationships" name="INTEREST RATE SWAP DERIVATIVE39" sheetId="39" state="visible" r:id="rId39"/>
    <sheet xmlns:r="http://schemas.openxmlformats.org/officeDocument/2006/relationships" name="INTEREST RATE SWAP DERIVATIVE40" sheetId="40" state="visible" r:id="rId40"/>
    <sheet xmlns:r="http://schemas.openxmlformats.org/officeDocument/2006/relationships" name="FAIR VALUE DISCLOSURES (Details" sheetId="41" state="visible" r:id="rId41"/>
    <sheet xmlns:r="http://schemas.openxmlformats.org/officeDocument/2006/relationships" name="FAIR VALUE DISCLOSURES (Detai42"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COMMITMENTS AND CONTINGENCIES ("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Rich Uncles Real Estate Investment Trust I</t>
  </si>
  <si>
    <t>Entity Central Index Key</t>
  </si>
  <si>
    <t>Current Fiscal Year End Date</t>
  </si>
  <si>
    <t>--12-31</t>
  </si>
  <si>
    <t>Entity Filer Category</t>
  </si>
  <si>
    <t>Smaller Reporting Company</t>
  </si>
  <si>
    <t>Entity Common Stock, Shares Outstanding</t>
  </si>
  <si>
    <t>Condensed Consolidated Balance Sheets - USD ($)</t>
  </si>
  <si>
    <t>Dec. 31, 2017</t>
  </si>
  <si>
    <t>Real estate investments:</t>
  </si>
  <si>
    <t>Land</t>
  </si>
  <si>
    <t>Buildings and improvements</t>
  </si>
  <si>
    <t>Tenant origination and absorption costs</t>
  </si>
  <si>
    <t>Total real estate investments, cost</t>
  </si>
  <si>
    <t>Accumulated depreciation and amortization</t>
  </si>
  <si>
    <t>Total real estate investments, net</t>
  </si>
  <si>
    <t>Cash and cash equivalents</t>
  </si>
  <si>
    <t>Restricted cash</t>
  </si>
  <si>
    <t>Tenant receivables, net</t>
  </si>
  <si>
    <t>Above-market leases, net</t>
  </si>
  <si>
    <t>Interest rate swap derivatives</t>
  </si>
  <si>
    <t>Other assets</t>
  </si>
  <si>
    <t>Total assets</t>
  </si>
  <si>
    <t>Liabilities and Shareholders’ Equity</t>
  </si>
  <si>
    <t>Mortgage notes payable, net</t>
  </si>
  <si>
    <t>Accounts payable, accrued and other liabilities</t>
  </si>
  <si>
    <t>Sales deposit liability (Note 5)</t>
  </si>
  <si>
    <t>Share repurchase payable</t>
  </si>
  <si>
    <t>Below-market leases, net</t>
  </si>
  <si>
    <t>Due to affiliates</t>
  </si>
  <si>
    <t>Total liabilities</t>
  </si>
  <si>
    <t>Commitments and contingencies</t>
  </si>
  <si>
    <t xml:space="preserve"> </t>
  </si>
  <si>
    <t>Redeemable common stock</t>
  </si>
  <si>
    <t>Equity</t>
  </si>
  <si>
    <t>Common stock, par value $0.01 per share, 10,000,000 shares authorized, 8,409,920 and 8,358,254 shares issued and outstanding as of March 31, 2018 and December 31, 2017, respectively</t>
  </si>
  <si>
    <t>Additional paid-in-capital</t>
  </si>
  <si>
    <t>Cumulative distributions and net losses</t>
  </si>
  <si>
    <t>Total shareholders’ equity</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Mar. 31, 2017</t>
  </si>
  <si>
    <t>Revenues:</t>
  </si>
  <si>
    <t>Rental income</t>
  </si>
  <si>
    <t>Tenant recoveries</t>
  </si>
  <si>
    <t>Total revenues</t>
  </si>
  <si>
    <t>Expenses:</t>
  </si>
  <si>
    <t>Fees to affiliates (Note 9)</t>
  </si>
  <si>
    <t>General and administrative</t>
  </si>
  <si>
    <t>Depreciation and amortization</t>
  </si>
  <si>
    <t>Interest expense</t>
  </si>
  <si>
    <t>Property expenses</t>
  </si>
  <si>
    <t>Total expenses</t>
  </si>
  <si>
    <t>Other income - interest income</t>
  </si>
  <si>
    <t>Other income:</t>
  </si>
  <si>
    <t>Net income</t>
  </si>
  <si>
    <t>Net income per share, basic and diluted</t>
  </si>
  <si>
    <t>Weighted-average number of common shares outstanding, basic and diluted</t>
  </si>
  <si>
    <t>Dividends declared per common share</t>
  </si>
  <si>
    <t>Condensed Consolidated Statement of Shareholders' Equity - 3 months ended Mar. 31, 2018 - USD ($)</t>
  </si>
  <si>
    <t>Total</t>
  </si>
  <si>
    <t>Common Stock [Member]</t>
  </si>
  <si>
    <t>Additional Paid -in- Capital [Member]</t>
  </si>
  <si>
    <t>Cumulative Distributions and Net Losses [Member]</t>
  </si>
  <si>
    <t>Balance at Dec. 31, 2017</t>
  </si>
  <si>
    <t>Balance (in shares) at Dec. 31, 2017</t>
  </si>
  <si>
    <t>Issuance of common stock</t>
  </si>
  <si>
    <t>Issuance of common stock (in shares)</t>
  </si>
  <si>
    <t>Dividends declared</t>
  </si>
  <si>
    <t>Common stock awarded for services</t>
  </si>
  <si>
    <t>Common stock awarded for services (in shares)</t>
  </si>
  <si>
    <t>Repurchase of common stock</t>
  </si>
  <si>
    <t>Repurchase of common stock (in shares)</t>
  </si>
  <si>
    <t>Transfer to redeemable common stock</t>
  </si>
  <si>
    <t>Balance at Mar. 31, 2018</t>
  </si>
  <si>
    <t>Balance (in shares) at Mar. 31, 2018</t>
  </si>
  <si>
    <t>Condensed Consolidated Statements of Cash Flows - USD ($)</t>
  </si>
  <si>
    <t>Cash Flows from Operating Activities:</t>
  </si>
  <si>
    <t>Adjustments to reconcile net income to net cash provided by operating activities:</t>
  </si>
  <si>
    <t>Provision for doubtful accounts</t>
  </si>
  <si>
    <t>Straight-line rents</t>
  </si>
  <si>
    <t>Amortization of deferred financing costs</t>
  </si>
  <si>
    <t>Amortization of above-market lease</t>
  </si>
  <si>
    <t>Amortization of below-market leases</t>
  </si>
  <si>
    <t>Unrealized gain on interest rate swap valuation</t>
  </si>
  <si>
    <t>Expensed organization and offering costs</t>
  </si>
  <si>
    <t>Changes in operating assets and liabilities:</t>
  </si>
  <si>
    <t>Tenant receivables</t>
  </si>
  <si>
    <t>Net cash provided by operating activities</t>
  </si>
  <si>
    <t>Cash Flows from Investing Activities:</t>
  </si>
  <si>
    <t>Acquisition of real estate investment</t>
  </si>
  <si>
    <t>Payments of acquisition fees and costs</t>
  </si>
  <si>
    <t>Payment of seller holdback</t>
  </si>
  <si>
    <t>Additions to real estate investment</t>
  </si>
  <si>
    <t>Net cash used in investing activities</t>
  </si>
  <si>
    <t>Cash Flows from Financing Activities:</t>
  </si>
  <si>
    <t>Proceeds from mortgage notes payable</t>
  </si>
  <si>
    <t>Repayments of mortgage notes payable</t>
  </si>
  <si>
    <t>Reimbursement (payments) of deferred financing costs</t>
  </si>
  <si>
    <t>Reimbursement (payments) of organization and offering costs</t>
  </si>
  <si>
    <t>Dividends paid to common shareholder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Increase (decrease) in transfers to redeemable common stock</t>
  </si>
  <si>
    <t>Increase in share redemptions payable</t>
  </si>
  <si>
    <t>Reinvested dividends from common shareholders</t>
  </si>
  <si>
    <t>Unpaid real estate investment additions</t>
  </si>
  <si>
    <t>Purchase deposits applied to acquisition of real estates</t>
  </si>
  <si>
    <t>BUSINESS AND ORGANIZATION</t>
  </si>
  <si>
    <t>Accounting Policies [Abstract]</t>
  </si>
  <si>
    <t>Business Description and Basis of Presentation [Text Block]</t>
  </si>
  <si>
    <t xml:space="preserve"> Rich Uncles Real Estate Investment Trust I (the “Company”) was formed on March 7, 2012. The Company is an unincorporated association under the laws of the State of California and is treated as a real estate investment trust (“REIT”). The Company elected to be taxed as a REIT for U.S. federal income tax purposes under Sections 856 through 860 of the Internal Revenue Code of 1986, as amended, beginning with the year ended December 31, 2014. The Company was formed primarily to invest in single-tenant income-producing corporate properties located in California and that are leased to creditworthy tenants under long-term net leases, however, the Company may invest up to 20% of the net proceeds of its offering in properties located outside of California. The Company’s goal is to generate current income for investors and long-term capital appreciation in the value of its properties. The Company holds its investments directly and/or through special purpose wholly-owned limited liability companies or other subsidiaries. The Company holds a 70.14 The Company is externally managed by its advisor and sponsor, BrixInvest LLC, formerly Rich Uncles LLC (the “Advisor” or the “Sponsor”) whose members include Harold Hofer and Ray Wirta, the Company’s Chief Executive Officer and President and Chairman of the Board of Trust Managers, respectively. BrixInvest LLC is a Delaware limited liability company registered to do business in California. The Company has entered into an agreement (the “Advisory Agreement”) with the Advisor. The term of the Advisory Agreement expired on March 8, 2018 and was renewed on a month-to-month basis while the Company’s independent trust managers were reviewing the annual performance of the Advisor prior to any annual renewal, which review was completed on May 11, 2018, and the Advisory Agreement was renewed for an additional year .</t>
  </si>
  <si>
    <t>SUMMARY OF SIGNIFICANT ACCOUNTING POLICIES</t>
  </si>
  <si>
    <t>Significant Accounting Policies [Text Block]</t>
  </si>
  <si>
    <t xml:space="preserve"> NOTE 2. SUMMARY OF SIGNIFICANT ACCOUNTING POLICIES 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 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 Restricted Cash Restricted cash is comprised of funds which are restricted for use as required by certain lenders in conjunction with an acquisition or debt financing. Other Comprehensive Income (Loss) For all periods presented, other comprehensive income is the same as net income. 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months ended March 31, 2018 and 2017. Recent Accounting Pronouncements New Accounting Standards Issued and Adopted In May 2014, the FASB issued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coverie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coverie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is continuing to evaluate the potential impact of adopting ASU 2016-02 and the Company intends to consider industry practice and potential updates to ASU 2016-02.</t>
  </si>
  <si>
    <t>CONDENSED CONSOLIDATED BALANCE SHEETS DETAILS</t>
  </si>
  <si>
    <t>Organization, Consolidation and Presentation of Financial Statements [Abstract]</t>
  </si>
  <si>
    <t>Supplemental Balance Sheet Disclosures [Text Block]</t>
  </si>
  <si>
    <t xml:space="preserve"> NOTE 3. CONDENSED CONSOLIDATED BALANCE SHEETS DETAILS March 31, December 31, A. Tenant receivables, net: Straight-line rent $ 1,182,579 $ 1,082,080 Tenant rent 122,858 301,588 Unbilled tenant recoveries 158,826 93,420 Other 74,281 76,178 1,538,544 1,553,266 Less allowance for doubtful accounts (99,114) (58,328) Net $ 1,439,430 $ 1,494,938 B. Accounts payable, accrued and other liabilities: Accounts payable $ 216,556 $ 45,029 Accrued expenses 498,811 205,774 Accrued interest payable 210,777 215,700 Unearned rent 558,170 518,023 Tenant security deposits 270,106 270,273 Total $ 1,754,420 $ 1,254,632 </t>
  </si>
  <si>
    <t>REAL ESTATE INVESTMENTS</t>
  </si>
  <si>
    <t>Real Estate [Abstract]</t>
  </si>
  <si>
    <t>Real Estate Disclosure [Text Block]</t>
  </si>
  <si>
    <t xml:space="preserve"> NOTE 4. REAL ESTATE INVESTMENTS Property Location Acquisition Property Land, Tenant Accumulated Total Teal Chase Bank &amp; Great Clips Antioch, CA 8/22/2014 Retail $ 3,160,035 $ 668,200 $ (1,106,718) $ 2,721,518 Chevron Gas Station San Jose, CA 5/29/2015 Retail 2,775,000  (111,443) 2,663,557 Levins Sacramento, CA 8/19/2015 Industrial 3,750,000  (558,808) 3,191,192 Chevron Gas Station (See Note 5) Roseville, CA 9/30/2015 Retail 2,800,000  (242,895) 2,557,105 Island Pacific Supermarket Elk Grove, CA 10/1/2015 Retail 3,151,460 568,540 (421,266) 3,298,733 Dollar General Bakersfield, CA 11/11/2015 Retail 4,632,567 689,020 (456,094) 4,865,493 Rite Aid Lake Elsinore, CA 12/7/2015 Retail 6,663,446 968,286 (546,731) 7,085,000 PMI Preclinical San Carlos, CA 12/9/2015 Industrial 8,920,000  (471,173) 8,448,827 EcoThrift Sacramento, CA 3/17/2016 Retail 4,486,993 541,729 (494,504) 4,534,218 GSA (MSHA) Vacaville, CA 4/5/2016 Office 2,998,232 456,645 (285,273) 3,169,604 PreK San Antonio San Antonio, TX 4/8/2016 Retail 11,851,540 1,593,451 (1,788,183) 11,656,808 Dollar Tree Morrow, GA 4/22/2016 Retail 1,295,879 206,844 (181,513) 1,321,210 Dinan Cars Morgan Hill, CA 6/21/2016 Industrial 4,651,845 654,155 (681,243) 4,624,757 Solar Turbines San Diego, CA 7/21/2016 Office 5,556,726 389,718 (478,988) 5,467,456 Amec Foster San Diego, CA 7/21/2016 Industrial 7,003,261 485,533 (323,469) 7,165,325 ITW Rippey El Dorado, CA 8/18/2016 Industrial 6,178,204 407,316 (375,774) 6,209,746 Dollar General Big Spring Big Spring, TX 11/4/2016 Retail 1,161,647 112,958 (41,764) 1,232,841 Gap Rocklin, CA 12/1/2016 Office 7,220,909 677,191 (412,589) 7,485,512 L-3 Communications San Diego, CA 12/23/2016 Industrial 10,799,500 961,107 (458,129) 11,302,478 Sutter Health Rancho Cordova, CA 3/15/2017 Office 24,256,632 2,870,258 (1,207,138) 25,919,752 Walgreens Santa Maria, CA 6/29/2017 Retail 4,667,322 448,183 (91,470) 5,024,035 Total $ 127,981,198 $ 12,699,134 $ (10,735,165) $ 129,945,167 Current Acquisitions There were no acquisitions during the three months ended March 31, 2018.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pril 2018 through December 2018 $ 7,393,136 2019 10,027,621 2020 10,228,801 2021 9,260,672 2022 7,714,989 2023 5,914,111 Thereafter 26,097,425 Total $ 76,636,755 Property and Location Annualized Percentage of Sutter Health, Rancho Cordova, CA $ 1,920,911 $ 19.60 % (1) Effective Annualized Base Rent is calculated based on the monthly base rent at March 31, 2018 for twelve months. Intangibles Tenant Above-Market Below-Market Cost $ 12,699,134 $ 872,408 $ (5,349,909) Accumulated amortization (3,248,171) (64,056) 1,598,942 Net amount $ 9,450,963 $ 808,352 $ (3,750,967) 9.60 Tenant Above-Market Below-Market April 2018 through December 2018 $ 1,175,544 $ 26,490 $ (645,123) 2019 1,567,391 35,320 (860,165) 2020 1,567,392 35,320 (860,165) 2021 1,320,274 35,320 (667,541) 2022 1,239,699 35,320 (667,541) 2023 1,128,431 35,320 (50,432) Thereafter 1,452,232 605,262  Total $ 9,450,963 $ 808,352 $ (3,750,967) Weighted average remaining amortization period 8.3 years 35.5 years 5.3 years </t>
  </si>
  <si>
    <t>SALE OF INTEREST IN REAL ESTATE INVESTMENT PROPERTY</t>
  </si>
  <si>
    <t>Disposal Of Interest In Real Estate Property [Text Block]</t>
  </si>
  <si>
    <t xml:space="preserve"> NOTE 5. SALE OF INTEREST IN REAL ESTATE INVESTMENT PROPERTY In March 2016, the Company entered into a tenancy-in-common agreement and sold an undivided 29.86 1,000,000 1,000,000 13,751 29.9</t>
  </si>
  <si>
    <t>DEBT</t>
  </si>
  <si>
    <t>Debt Disclosure [Abstract]</t>
  </si>
  <si>
    <t>Debt Disclosure [Text Block]</t>
  </si>
  <si>
    <t xml:space="preserve"> NOTE 6. DEBT Mortgage Notes Payable As of March 31, 2018, the Company’s mortgage notes payable consisted of the following: Collateral Principal Amount Deferred Financing Costs Net Balance Contractual Interest Rate Effective Interest Rate (1) Loan Maturity Chase Bank &amp; Great Clips $ 1,878,982 $ (19,352 ) $ 1,859,630 4.37% fixed 4.37 % 2/5/2019 Levins 2,158,735 (33,540 ) 2,125,195 One-month LIBOR + 1.93% 3.74 % 1/5/2021 Island Pacific Supermarket 1,963,009 (35,231 ) 1,927,778 One-month LIBOR + 1.93% 3.74 % 1/5/2021 Dollar General 2,416,960 (53,713 ) 2,363,247 One-month LIBOR + 1.48% 3.38 % 3/5/2021 Rite Aid 3,806,848 (100,263 ) 3,706,585 One-month LIBOR + 1.50% 3.25 % 5/5/2021 PMI Preclinical 4,282,733 (123,294 ) 4,159,439 One-month LIBOR + 1.48% 3.38 % 3/5/2021 EcoThrift 2,749,716 (80,867 ) 2,668,849 One-month LIBOR + 1.21% 2.96 % 7/5/2021 GSA (MSHA) 1,870,731 (64,894 ) 1,805,837 One-month LIBOR + 1.25% 3.00 % 8/5/2021 PreK San Antonio 5,309,696 (152,084 ) 5,157,612 4.25% fixed 4.25 % 12/1/2021 Dinan Cars 2,803,705 (75,538 ) 2,728,167 One-month LIBOR + 2.27% 4.02 % 1/5/2022 ITW Rippey, Solar Turbines, Amec Foster 9,802,538 (252,900 ) 9,549,638 3.35% fixed 3.35 % 11/1/2026 L-3 Communications 5,447,851 (125,359 ) 5,322,492 4.50% fixed 4.50 % 4/1/2022 Gap 3,765,419 (91,281 ) 3,674,138 4.15% fixed 4.15 % 8/1/2023 Dollar General Big Spring 630,208 (27,758 ) 602,450 4.69% fixed 4.69 % 3/13/2022 Sutter Health 14,603,162 (199,768 ) 14,403,394 4.50% fixed 4.50 % 3/9/2024 Total $ 63,490,293 $ (1,435,842 ) $ 62,054,451 (1) Contractual interest rate represents the interest rate in effect under the mortgage notes payable as of March 31, 2018. Effective interest rate is calculated as the actual interest rate in effect as of March 31, 2018 (consisting of the contractual interest rate and the effect of the interest rate swap, if applicable) (see Note 7 for information regarding the Company’s derivative instruments). The mortgage notes payable provide for monthly payments of principal and interest. The mortgage loans payable have balloon payments that are due at loan maturity. Pursuant to the terms of the mortgage notes payable agreements, the Company is subject to certain financial loan covenants. The Company was in compliance with all terms and conditions of the mortgage loan agreements. The following table is a summary of future principal payments on the Company’s mortgage notes payable as of March 31, 2018: April 2018 through December 2018 $ 923,628 2019 3,092,554 2020 1,286,997 2021 23,879,588 2022 25,556,797 2023 3,964,242 Thereafter 4,786,487 Total $ 63,490,293 Interest Expense Three Months Ended March 31, 2018 2017 Mortgage notes payable Interest expense (1) $ 614,890 $ 464,648 Amortization of deferred financing costs 86,448 68,258 Unrealized gain on interest rate swaps (see Note 7) (230,216 ) (85,457 ) Sales deposit liability (see Note 5) 13,751 13,751 Total interest expense $ 484,873 $ 461,200 (1) Includes $(5,094) and $(467) for the three months ended March 31, 2018 and 2017, respectively, of monthly payments to settle the Company’s interest rate swaps and $1,181 and $3,913 of accrued interest payable at March 31, 2018 and December 31, 2017, respectively, representing the unsettled portion of the interest rate swap valuation for the period from the most recent settlement date through March 31, 2018 and December 31, 2017, respectively.</t>
  </si>
  <si>
    <t>INTEREST RATE SWAP DERIVATIVES</t>
  </si>
  <si>
    <t>Derivative Instruments and Hedging Activities Disclosure [Abstract]</t>
  </si>
  <si>
    <t>Derivative Instruments and Hedging Activities Disclosure [Text Block]</t>
  </si>
  <si>
    <t xml:space="preserve"> NOTE 7.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2017, the Company (or wholly owned LLCs) entered into interest rate swap agreements with amortizing notational amounts relating to eight of its mortgage notes payable. The following table summarizes the notional amount and other information related to the Company’s interest rate swaps as of March 31, 2018. March 31, 2018 Derivative Number of Notional Amount Reference Rate Weighted Average Weighted Average Interest Rate 8 $ 22,052,437 One-month LIBOR/Fixed at 2.96%-4.02% 3.42 % 3.10 years (1) The notional amount of the Company’s swaps decreases each month to correspond to the outstanding principal balance on the related mortgage. The maximum notional amount is shown above. The minimum notional amount (outstanding principal balance at the maturity date) is $ 20,546,330 March 31, 2018 December 31, 2017 Derivative Instrument Balance Sheet Location Number of Fair Value Number of Fair Value Interest Rate Swaps Asset - Interest rate swap derivatives, at fair value 8 $ 532,668 7 $ 321,450 Liability  Interest rate swap derivatives, at fair value  $  1 $ (18,998) The change in fair value of a derivative instrument that is not designated as a cash flow hedge is recorded as interest expense in the condensed consolidated statements of operations. None of the Company’s derivatives at March 31, 2018 nor December 31, 2017 were designated as hedging instruments, therefore the net unrealized gain recognized on interest rate swaps of $ 230,216 85,457</t>
  </si>
  <si>
    <t>FAIR VALUE DISCLOSURES</t>
  </si>
  <si>
    <t>Fair Value Disclosures [Abstract]</t>
  </si>
  <si>
    <t>Fair Value Disclosures [Text Block]</t>
  </si>
  <si>
    <t xml:space="preserve"> NOTE 8.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other assets, accounts payable, accrued and other liabilities, sales deposit liability, share repurchase payable, and due to affiliates: Derivative Instruments Mortgage Notes Payable: March 31, 2018 December 31,2017 Face value Carrying value Fair value Face Value Carrying Value Fair Value $ 63,490,293 $ 62,054,451 $ 62,592,027 $ 63,799,677 $ 62,277,387 $ 62,258,522 Disclosures of the fair values of financial instruments are based on pertinent information available to the Company as of March 31, 2018 and December 31, 2017 and require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Recurring Basis Total Quoted Prices in Significant Other Significant March 31, 2018: Asset  Interest rate swap derivatives $ 532,668 $  $ 532,668 $  December 31, 2017: Asset  Interest rate swap derivatives $ 321,450 $  $ 321,450 $  Liability  Interest rate swap derivatives $ (18,998) $  $ (18,998) $  </t>
  </si>
  <si>
    <t>RELATED PARTY TRANSACTIONS</t>
  </si>
  <si>
    <t>Related Party Transactions [Abstract]</t>
  </si>
  <si>
    <t>Related Party Transactions Disclosure [Text Block]</t>
  </si>
  <si>
    <t xml:space="preserve"> NOTE 9. RELATED PARTY TRANSACTIONS The costs incurred by the Company pursuant to the Advisory Agreement for the three months ended March 31, 2018 and 2017, as well as the related amounts payable or receivable as of March 31, 2018 and December 31, 2017 are included in the table below. Three Three March 31, March 31, 2018 March 31, December 31, 2017 Incurred Receivable Payable Incurred Receivable Payable Expensed: Asset management fees $ 201,969 $  $  $ 162,201 $  $ 3,513 Other operating expense reimbursement      47,948 Reimbursable operating expense 83,566  49,566    Fees to affiliates 285,535 162,201 Property management fees * 24,389   17,866   Reimbursable organizational and offering expenses 32,554   32,779  57 Capitalized: Acquisition fees    540,000   Financing coordination fees    100,156   Other: Due to advisor for costs advanced 16,634  16,634 15,000   Total $  $ 66,200 $  $ 51,518 * Property management fees are included in “property expenses” in the accompanying condensed consolidated statement of operations for the three months ended March 31, 2018 and 2017. Organizational and Offering Expenses During the Company’s offering of its common stock which was terminated in July 2016, the Company was obligated to reimburse the Advisor or its affiliates for organizational and offering expenses paid by the Advisor on behalf of the Company. The Company reimburses the Advisor for organizational and offering expenses up to 3.0% of gross offering proceeds. As of March 31, 2018, the Advisor had incurred organizational and offering expenses of $ 2,719,961 Through March 31, 2018 and December 31, 2017, the Company has reimbursed the Advisor $ 2,719,961 2,687,407 2,719,961 2,687,464 0 57 Acquisition Fees The Company pays the Advisor an acquisition fee in an amount equal 3.0 6.0 Asset Management Fee The Company pays the Advisor as compensation for the advisory services rendered, a monthly fee in an amount equal to 0.05 Financing Coordination Fee Other than with respect to any mortgage or other financing related to a property that is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will pay to the Advisor or such affiliate a financing coordination fee equal to 1.0 Property Management Fees If the Advisor or any of its affiliates provides a substantial amount of the property management services (as determined by a majority of the Company’s independent trust managers) for the Company’s properties, then the Company pays the Advisor or such affiliate a property management fee equal to 1.5 Disposition Fees For substantial assistance in connection with the sale of properties, the Company pays the Advisor or one of its affiliates 3.0 6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pays the Advisor or such affiliate leasing commissions equal to 6.0 3.0 Other Operating Expense Reimbursement Total operating expenses of the Company are limited to the greater of 2 25 83,566 0 49,566 47,948</t>
  </si>
  <si>
    <t>COMMITMENTS AND CONTINGENCIES</t>
  </si>
  <si>
    <t>Commitments and Contingencies Disclosure [Abstract]</t>
  </si>
  <si>
    <t>Commitments and Contingencies Disclosure [Text Block]</t>
  </si>
  <si>
    <t xml:space="preserve"> NOTE 10. COMMITMENTS AND CONTINGENCIES Economic Dependency The Company depends on the Advisor for certain services that are essential to the Company, including the sale of the identification, evaluation, negotiation, origination, acquisition and disposition of real estate property investments; management of the daily operations of the Company’s investment portfolio; and other general and administrative responsibilities. In the event the Advisor is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 the Company has an obligation to pay for $ 553,088 462,140 Legal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the Company and its affiliated REITs in connection with their respective stock offerings.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se offerings. The SEC’s investigation is ongoing and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 xml:space="preserve"> NOTE 11. SUBSEQUENT EVENTS The Company evaluates subsequent events up until the date the condensed consolidated financial statements are issued. Distributions On April 24, 2018 0.002083 1,574,919 April 25, 2018 1,040,365 Repurchase of Common Stock For the period from April 1, 2018 through May 4, 2018, the Company repurchased 106,043 1,130,415 Pending Dispositions On May 4, 2018, the Company entered into a purchase agreement with a potential buyer for the sale of the Company’s investment in the Chevron Gas Station located at 623 S Winchester Blvd. in San Jose, CA. Under this agreement, the Company would sell the Chevron Gas Station property for $ 3.8 875,000 114,000</t>
  </si>
  <si>
    <t>SUMMARY OF SIGNIFICANT ACCOUNTING POLICIES (Policies)</t>
  </si>
  <si>
    <t>Consolidation, Policy [Policy Text Block]</t>
  </si>
  <si>
    <t xml:space="preserve"> 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t>
  </si>
  <si>
    <t>Use of Estimates, Policy [Policy Text Block]</t>
  </si>
  <si>
    <t xml:space="preserve"> 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t>
  </si>
  <si>
    <t>Restricted Cash and Cash Equivalents, Policy [Policy Text Block]</t>
  </si>
  <si>
    <t xml:space="preserve"> Restricted Cash Restricted cash is comprised of funds which are restricted for use as required by certain lenders in conjunction with an acquisition or debt financing.</t>
  </si>
  <si>
    <t>Comprehensive Income, Policy [Policy Text Block]</t>
  </si>
  <si>
    <t xml:space="preserve"> Other Comprehensive Income (Loss) For all periods presented, other comprehensive income is the same as net income.</t>
  </si>
  <si>
    <t>Earnings Per Share, Policy [Policy Text Block]</t>
  </si>
  <si>
    <t xml:space="preserve"> 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months ended March 31, 2018 and 2017. </t>
  </si>
  <si>
    <t>New Accounting Pronouncements, Policy [Policy Text Block]</t>
  </si>
  <si>
    <t xml:space="preserve"> Recent Accounting Pronouncements New Accounting Standards Issued and Adopted In May 2014, the FASB issued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coverie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coverie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is continuing to evaluate the potential impact of adopting ASU 2016-02 and the Company intends to consider industry practice and potential updates to ASU 2016-02.</t>
  </si>
  <si>
    <t>CONDENSED CONSOLIDATED BALANCE SHEETS DETAILS (Tables)</t>
  </si>
  <si>
    <t>Condensed Balance Sheet [Table Text Block]</t>
  </si>
  <si>
    <t xml:space="preserve"> March 31, December 31, A. Tenant receivables, net: Straight-line rent $ 1,182,579 $ 1,082,080 Tenant rent 122,858 301,588 Unbilled tenant recoveries 158,826 93,420 Other 74,281 76,178 1,538,544 1,553,266 Less allowance for doubtful accounts (99,114) (58,328) Net $ 1,439,430 $ 1,494,938 B. Accounts payable, accrued and other liabilities: Accounts payable $ 216,556 $ 45,029 Accrued expenses 498,811 205,774 Accrued interest payable 210,777 215,700 Unearned rent 558,170 518,023 Tenant security deposits 270,106 270,273 Total $ 1,754,420 $ 1,254,632</t>
  </si>
  <si>
    <t>REAL ESTATE INVESTMENTS (Tables)</t>
  </si>
  <si>
    <t>Schedule of Real Estate Properties [Table Text Block]</t>
  </si>
  <si>
    <t xml:space="preserve"> The following table provides summary information regarding the Company’s real estate investments as of March 31, 2018: Property Location Acquisition Property Land, Tenant Accumulated Total Teal Chase Bank &amp; Great Clips Antioch, CA 8/22/2014 Retail $ 3,160,035 $ 668,200 $ (1,106,718) $ 2,721,518 Chevron Gas Station San Jose, CA 5/29/2015 Retail 2,775,000  (111,443) 2,663,557 Levins Sacramento, CA 8/19/2015 Industrial 3,750,000  (558,808) 3,191,192 Chevron Gas Station (See Note 5) Roseville, CA 9/30/2015 Retail 2,800,000  (242,895) 2,557,105 Island Pacific Supermarket Elk Grove, CA 10/1/2015 Retail 3,151,460 568,540 (421,266) 3,298,733 Dollar General Bakersfield, CA 11/11/2015 Retail 4,632,567 689,020 (456,094) 4,865,493 Rite Aid Lake Elsinore, CA 12/7/2015 Retail 6,663,446 968,286 (546,731) 7,085,000 PMI Preclinical San Carlos, CA 12/9/2015 Industrial 8,920,000  (471,173) 8,448,827 EcoThrift Sacramento, CA 3/17/2016 Retail 4,486,993 541,729 (494,504) 4,534,218 GSA (MSHA) Vacaville, CA 4/5/2016 Office 2,998,232 456,645 (285,273) 3,169,604 PreK San Antonio San Antonio, TX 4/8/2016 Retail 11,851,540 1,593,451 (1,788,183) 11,656,808 Dollar Tree Morrow, GA 4/22/2016 Retail 1,295,879 206,844 (181,513) 1,321,210 Dinan Cars Morgan Hill, CA 6/21/2016 Industrial 4,651,845 654,155 (681,243) 4,624,757 Solar Turbines San Diego, CA 7/21/2016 Office 5,556,726 389,718 (478,988) 5,467,456 Amec Foster San Diego, CA 7/21/2016 Industrial 7,003,261 485,533 (323,469) 7,165,325 ITW Rippey El Dorado, CA 8/18/2016 Industrial 6,178,204 407,316 (375,774) 6,209,746 Dollar General Big Spring Big Spring, TX 11/4/2016 Retail 1,161,647 112,958 (41,764) 1,232,841 Gap Rocklin, CA 12/1/2016 Office 7,220,909 677,191 (412,589) 7,485,512 L-3 Communications San Diego, CA 12/23/2016 Industrial 10,799,500 961,107 (458,129) 11,302,478 Sutter Health Rancho Cordova, CA 3/15/2017 Office 24,256,632 2,870,258 (1,207,138) 25,919,752 Walgreens Santa Maria, CA 6/29/2017 Retail 4,667,322 448,183 (91,470) 5,024,035 Total $ 127,981,198 $ 12,699,134 $ (10,735,165) $ 129,945,167 </t>
  </si>
  <si>
    <t>Schedule of Future Minimum Rental Payments for Operating Leases [Table Text Block]</t>
  </si>
  <si>
    <t xml:space="preserve"> As of March 31, 2018, the future minimum contractual rental income from the Company’s non-cancelable operating leases is as follows: April 2018 through December 2018 $ 7,393,136 2019 10,027,621 2020 10,228,801 2021 9,260,672 2022 7,714,989 2023 5,914,111 Thereafter 26,097,425 Total $ 76,636,755 </t>
  </si>
  <si>
    <t>Schedule of Asset Portfolio Concentration [Table Text Block]</t>
  </si>
  <si>
    <t xml:space="preserve"> For the three months ended March 31, 2018, the following tenants accounted for more than 10% of the Company’s total revenue: Property and Location Annualized Percentage of Sutter Health, Rancho Cordova, CA $ 1,920,911 $ 19.60 % (1) Effective Annualized Base Rent is calculated based on the monthly base rent at March 31, 2018 for twelve months.</t>
  </si>
  <si>
    <t>Schedule of Finite-Lived Intangible Assets [Table Text Block]</t>
  </si>
  <si>
    <t xml:space="preserve"> As of March 31, 2018, the Company’s intangibles were as follows: Tenant Above-Market Below-Market Cost $ 12,699,134 $ 872,408 $ (5,349,909) Accumulated amortization (3,248,171) (64,056) 1,598,942 Net amount $ 9,450,963 $ 808,352 $ (3,750,967) </t>
  </si>
  <si>
    <t>Schedule of Finite-Lived Intangible Assets, Future Amortization Expense [Table Text Block]</t>
  </si>
  <si>
    <t xml:space="preserve"> The intangible assets and liabilities acquired in connection with these acquisitions have a weighted average amortization period of approximately 9.60 Tenant Above-Market Below-Market April 2018 through December 2018 $ 1,175,544 $ 26,490 $ (645,123) 2019 1,567,391 35,320 (860,165) 2020 1,567,392 35,320 (860,165) 2021 1,320,274 35,320 (667,541) 2022 1,239,699 35,320 (667,541) 2023 1,128,431 35,320 (50,432) Thereafter 1,452,232 605,262  Total $ 9,450,963 $ 808,352 $ (3,750,967) Weighted average remaining amortization period 8.3 years 35.5 years 5.3 years </t>
  </si>
  <si>
    <t>DEBT (Tables)</t>
  </si>
  <si>
    <t>Schedule of Long-term Debt Instruments [Table Text Block]</t>
  </si>
  <si>
    <t xml:space="preserve"> As of March 31, 2018, the Company’s mortgage notes payable consisted of the following: Collateral Principal Deferred Net Balance Contractual Effective Loan Chase Bank &amp; Great Clips $ 1,878,982 $ (19,352) $ 1,859,630 4.37% fixed 4.37 % 2/5/2019 Levins 2,158,735 (33,540) 2,125,195 One-month LIBOR + 1.93% 3.74 % 1/5/2021 Island Pacific Supermarket 1,963,009 (35,231) 1,927,778 One-month LIBOR + 1.93% 3.74 % 1/5/2021 Dollar General 2,416,960 (53,713) 2,363,247 One-month LIBOR + 1.48% 3.38 % 3/5/2021 Rite Aid 3,806,848 (100,263) 3,706,585 One-month LIBOR + 1.50% 3.25 % 5/5/2021 PMI Preclinical 4,282,733 (123,294) 4,159,439 One-month LIBOR + 1.48% 3.38 % 3/5/2021 EcoThrift 2,749,716 (80,867) 2,668,849 One-month LIBOR + 1.21% 2.96 % 7/5/2021 GSA (MSHA) 1,870,731 (64,894) 1,805,837 One-month LIBOR + 1.25% 3.00 % 8/5/2021 PreK San Antonio 5,309,696 (152,084) 5,157,612 4.25% fixed 4.25 % 12/1/2021 Dinan Cars 2,803,705 (75,538) 2,728,167 One-month LIBOR + 2.27% 4.02 % 1/5/2022 ITW Rippey, Solar Turbines, Amec Foster 9,802,538 (252,900) 9,549,638 3.35% fixed 3.35 % 11/1/2026 L-3 Communications 5,447,851 (125,359) 5,322,492 4.50% fixed 4.50 % 4/1/2022 Gap 3,765,419 (91,281) 3,674,138 4.15% fixed 4.15 % 8/1/2023 Dollar General Big Spring 630,208 (27,758) 602,450 4.69% fixed 4.69 % 3/13/2022 Sutter Health 14,603,162 (199,768) 14,403,394 4.50% fixed 4.50 % 3/9/2024 Total $ 63,490,293 $ (1,435,842) $ 62,054,451 (1) Contractual interest rate represents the interest rate in effect under the mortgage notes payable as of March 31, 2018. Effective interest rate is calculated as the actual interest rate in effect as of March 31, 2018 (consisting of the contractual interest rate and the effect of the interest rate swap, if applicable) (see Note 7 for information regarding the Company’s derivative instruments).</t>
  </si>
  <si>
    <t>Schedule of Maturities of Long-term Debt [Table Text Block]</t>
  </si>
  <si>
    <t xml:space="preserve"> The following table is a summary of future principal payments on the Company’s mortgage notes payable as of March 31, 2018: April 2018 through December 2018 $ 923,628 2019 3,092,554 2020 1,286,997 2021 23,879,588 2022 25,556,797 2023 3,964,242 Thereafter 4,786,487 Total $ 63,490,293 </t>
  </si>
  <si>
    <t>Schedule Of Interest Expenses Reconciliation [Table Text Block]</t>
  </si>
  <si>
    <t xml:space="preserve"> The following table is a reconciliation of the components of interest expense for the three months ended March 31, 2018 and 2017: Three Months Ended March 31, 2018 2017 Mortgage notes payable Interest expense (1) $ 614,890 $ 464,648 Amortization of deferred financing costs 86,448 68,258 Unrealized gain on interest rate swaps (see Note 7) (230,216 ) (85,457 ) Sales deposit liability (see Note 5) 13,751 13,751 Total interest expense $ 484,873 $ 461,200 (1) Includes $(5,094) and $(467) for the three months ended March 31, 2018 and 2017, respectively, of monthly payments to settle the Company’s interest rate swaps and $1,181 and $3,913 of accrued interest payable at March 31, 2018 and December 31, 2017, respectively, representing the unsettled portion of the interest rate swap valuation for the period from the most recent settlement date through March 31, 2018 and December 31, 2017, respectively.</t>
  </si>
  <si>
    <t>INTEREST RATE SWAP DERIVATIVES (Tables)</t>
  </si>
  <si>
    <t>Schedule of Derivative Instruments [Table Text Block]</t>
  </si>
  <si>
    <t xml:space="preserve"> The notional amount is an indication of the extent of the Company’s involvement in each instrument at that time, but does not represent exposure to credit, interest rate or market risks: March 31, 2018 Derivative Number of Notional Amount Reference Rate Weighted Average Weighted Average Interest Rate 8 $ 22,052,437 One-month LIBOR/Fixed at 2.96%-4.02% 3.42 % 3.10 years (1) The notional amount of the Company’s swaps decreases each month to correspond to the outstanding principal balance on the related mortgage. The maximum notional amount is shown above. The minimum notional amount (outstanding principal balance at the maturity date) is $ 20,546,330</t>
  </si>
  <si>
    <t>Schedule of Derivative Instruments in Statement of Financial Position, Fair Value [Table Text Block]</t>
  </si>
  <si>
    <t xml:space="preserve"> The following table sets forth the fair value of the Company’s derivative instruments as well as their classification in the condensed consolidated balance sheets as of March 31, 2018 and December 31, 2017, respectively. March 31, 2018 December 31, 2017 Derivative Instrument Balance Sheet Location Number of Fair Value Number of Fair Value Interest Rate Swaps Asset - Interest rate swap derivatives, at fair value 8 $ 532,668 7 $ 321,450 Liability  Interest rate swap derivatives, at fair value  $  1 $ (18,998) </t>
  </si>
  <si>
    <t>FAIR VALUE DISCLOSURES (Tables)</t>
  </si>
  <si>
    <t>Fair Value, by Balance Sheet Grouping [Table Text Block]</t>
  </si>
  <si>
    <t xml:space="preserve"> The following were the face value, carrying amount and fair value of the Company’s mortgage notes payable as of March 31, 2018 and December 31, 2017: March 31, 2018 December 31,2017 Face value Carrying value Fair value Face Value Carrying Value Fair Value $ 63,490,293 $ 62,054,451 $ 62,592,027 $ 63,799,677 $ 62,277,387 $ 62,258,522 </t>
  </si>
  <si>
    <t>Fair Value, Liabilities Measured on Recurring Basis [Table Text Block]</t>
  </si>
  <si>
    <t xml:space="preserve"> As of March 31, 2018 and December 31, 2017, the Company measured the following assets and liabilities at fair value: Recurring Basis Total Quoted Prices in Significant Other Significant March 31, 2018: Asset - Interest rate swap derivatives $ 532,668 $  $ 532,668 $  Liability  Interest rate swap derivatives $  $  $  $  December 31, 2017: Asset - Interest rate swap derivatives $ 321,450 $  $ 321,450 $  Liability  Interest rate swap derivatives $ (18,998) $  $ (18,998) $  </t>
  </si>
  <si>
    <t>RELATED PARTY TRANSACTIONS (Tables)</t>
  </si>
  <si>
    <t>Schedule of Related Party Transactions [Table Text Block]</t>
  </si>
  <si>
    <t xml:space="preserve"> The amounts payable or receivable are presented in the condensed consolidated balance sheets as “Due to Affiliates” and “Due from Affiliates.” Three Three March 31, March 31, 2018 March 31, December 31, 2017 Incurred Receivable Payable Incurred Receivable Payable Expensed: Asset management fees $ 201,969 $  $  $ 162,201 $  $ 3,513 Other operating expense reimbursement      47,948 Reimbursable operating expense 83,566  49,566    Fees to affiliates 285,535 162,201 Property management fees * 24,389   17,866   Reimbursable organizational and offering expenses 32,554   32,779  57 Capitalized: Acquisition fees    540,000   Financing coordination fees    100,156   Other: Due to advisor for costs advanced 16,634  16,634 15,000   Total $  $ 66,200 $  $ 51,518 * Property management fees are included in “property expenses” in the accompanying condensed consolidated statement of operations for the three months ended March 31, 2018 and 2017.</t>
  </si>
  <si>
    <t>BUSINESS AND ORGANIZATION (Details Textual)</t>
  </si>
  <si>
    <t>Noncontrolling Interest, Ownership Percentage by Parent</t>
  </si>
  <si>
    <t>70.14%</t>
  </si>
  <si>
    <t>CONDENSED CONSOLIDATED BALANCE SHEETS DETAILS (Details) - USD ($)</t>
  </si>
  <si>
    <t>Tenant receivables, net:</t>
  </si>
  <si>
    <t>Straight-line rent</t>
  </si>
  <si>
    <t>Tenant rent</t>
  </si>
  <si>
    <t>Unbilled tenant recoveries</t>
  </si>
  <si>
    <t>Other</t>
  </si>
  <si>
    <t>Accounts Receivable, Gross</t>
  </si>
  <si>
    <t>Less allowance for doubtful accounts</t>
  </si>
  <si>
    <t>Net</t>
  </si>
  <si>
    <t>Accounts payable, accrued and other liabilities:</t>
  </si>
  <si>
    <t>Accounts payable</t>
  </si>
  <si>
    <t>Accrued expenses</t>
  </si>
  <si>
    <t>Accrued interest payable</t>
  </si>
  <si>
    <t>Unearned rent</t>
  </si>
  <si>
    <t>Tenant security deposits</t>
  </si>
  <si>
    <t>REAL ESTATE INVESTMENTS (Details) - USD ($)</t>
  </si>
  <si>
    <t>Land building and improvements</t>
  </si>
  <si>
    <t>Chase Bank &amp; Great Clips [Member] | Antioch, CA [Member] | Retail Site [Member]</t>
  </si>
  <si>
    <t>Acquisition Date</t>
  </si>
  <si>
    <t>Aug. 22,
		2014</t>
  </si>
  <si>
    <t>Chevron Gas Station [Member] | San Jose, CA [Member] | Retail Site [Member]</t>
  </si>
  <si>
    <t>May 29,
		2015</t>
  </si>
  <si>
    <t>Chevron Gas Station [Member] | Roseville, CA [Member] | Retail Site [Member]</t>
  </si>
  <si>
    <t>Sep. 30,
		2015</t>
  </si>
  <si>
    <t>Levins [Member] | Sacramento, CA [Member] | Industrial Property [Member]</t>
  </si>
  <si>
    <t>Aug. 19,
		2015</t>
  </si>
  <si>
    <t>Island Pacific Supermarket [Member] | Elk Grove, CA [Member] | Retail Site [Member]</t>
  </si>
  <si>
    <t>Oct. 1,
		2015</t>
  </si>
  <si>
    <t>Dollar General [Member] | Bakersfield, CA [Member] | Retail Site [Member]</t>
  </si>
  <si>
    <t>Nov. 11,
		2015</t>
  </si>
  <si>
    <t>Rite Aid [Member] | Lake Elsinore, CA [Member] | Retail Site [Member]</t>
  </si>
  <si>
    <t>Dec. 7,
		2015</t>
  </si>
  <si>
    <t>PMI Preclinical [Member] | San Carlos, CA [Member] | Industrial Property [Member]</t>
  </si>
  <si>
    <t>Dec. 9,
		2015</t>
  </si>
  <si>
    <t>EcoThrift [Member] | Sacramento, CA [Member] | Retail Site [Member]</t>
  </si>
  <si>
    <t>Mar. 17,
		2016</t>
  </si>
  <si>
    <t>GSA MSHA [Member] | Vacaville, CA [Member] | Office Building [Member]</t>
  </si>
  <si>
    <t>Apr. 5,
		2016</t>
  </si>
  <si>
    <t>PreK San Antonio [Member] | San Antonio, TX [Member] | Retail Site [Member]</t>
  </si>
  <si>
    <t>Apr. 8,
		2016</t>
  </si>
  <si>
    <t>Dollar Tree [Member] | Morrow, GA [Member] | Retail Site [Member]</t>
  </si>
  <si>
    <t>Apr. 22,
		2016</t>
  </si>
  <si>
    <t>Dinan Cars [Member] | Morgan Hill, CA [Member] | Industrial Property [Member]</t>
  </si>
  <si>
    <t>Jun. 21,
		2016</t>
  </si>
  <si>
    <t>ITW Rippey [Member] | El Dorado, CA [Member] | Industrial Property [Member]</t>
  </si>
  <si>
    <t>Aug. 18,
		2016</t>
  </si>
  <si>
    <t>Solar Turbines [Member] | San Diego, CA [Member] | Office Building [Member]</t>
  </si>
  <si>
    <t>Jul. 21,
		2016</t>
  </si>
  <si>
    <t>Amec Foster [Member] | San Diego, CA [Member] | Industrial Property [Member]</t>
  </si>
  <si>
    <t>Dollar General Big Spring [Member] | Big Spring, TX [Member] | Retail Site [Member]</t>
  </si>
  <si>
    <t>Nov. 4,
		2016</t>
  </si>
  <si>
    <t>Gap [Member] | Rocklin, CA [Member] | Office Building [Member]</t>
  </si>
  <si>
    <t>Dec. 1,
		2016</t>
  </si>
  <si>
    <t>L-3 Communications [Member] | San Diego, CA [Member] | Industrial Property [Member]</t>
  </si>
  <si>
    <t>Dec. 23,
		2016</t>
  </si>
  <si>
    <t>Sutter Health [Member] | Rancho Cordova, CA [Member] | Office Building [Member]</t>
  </si>
  <si>
    <t>Mar. 15,
		2017</t>
  </si>
  <si>
    <t>Walgreens [Member] | Santa Maria, CA [Member] | Retail Site [Member]</t>
  </si>
  <si>
    <t>Jun. 29,
		2017</t>
  </si>
  <si>
    <t>REAL ESTATE INVESTMENTS (Details 1)</t>
  </si>
  <si>
    <t>Mar. 31, 2018USD ($)</t>
  </si>
  <si>
    <t>April 2018 through December 2018</t>
  </si>
  <si>
    <t>Thereafter</t>
  </si>
  <si>
    <t>Operating Leases, Future Minimum Payments Receivable</t>
  </si>
  <si>
    <t>REAL ESTATE INVESTMENTS (Details 2) - Sutter Health, CA [Member]</t>
  </si>
  <si>
    <t>Effective Annualized Base Rent</t>
  </si>
  <si>
    <t>[1]</t>
  </si>
  <si>
    <t>Percentage of Annualized Base Rent</t>
  </si>
  <si>
    <t>19.60%</t>
  </si>
  <si>
    <t>Effective Annualized Base Rent is calculated based on the monthly base rent at March 31, 2018 for twelve months.</t>
  </si>
  <si>
    <t>REAL ESTATE INVESTMENTS (Details 3) - USD ($)</t>
  </si>
  <si>
    <t>Below-Market Leases, Cost</t>
  </si>
  <si>
    <t>Below-Market Leases, Accumulated amortization</t>
  </si>
  <si>
    <t>Below-Market Leases, Net Amount</t>
  </si>
  <si>
    <t>Tenant Origination and Absorption Costs [Member]</t>
  </si>
  <si>
    <t>Finite-Lived Intangible Assets, Cost</t>
  </si>
  <si>
    <t>Finite-Lived Intangible Assets, Accumulated Amortization</t>
  </si>
  <si>
    <t>Finite-Lived Intangible Assets, Net Amount</t>
  </si>
  <si>
    <t>Above-Market Leases [Member]</t>
  </si>
  <si>
    <t>REAL ESTATE INVESTMENTS (Details 4) - USD ($)</t>
  </si>
  <si>
    <t>Below Market Lease, Net</t>
  </si>
  <si>
    <t>Finite-Lived Intangible Assets, Net</t>
  </si>
  <si>
    <t>Weighted average remaining amortization period</t>
  </si>
  <si>
    <t>8 years 3 months 18 days</t>
  </si>
  <si>
    <t>35 years 6 months</t>
  </si>
  <si>
    <t>Below-Market Leases [Member]</t>
  </si>
  <si>
    <t>5 years 3 months 18 days</t>
  </si>
  <si>
    <t>REAL ESTATE INVESTMENTS (Details Textual)</t>
  </si>
  <si>
    <t>Finite-Lived Intangible Asset, Useful Life</t>
  </si>
  <si>
    <t>9 years 7 months 6 days</t>
  </si>
  <si>
    <t>SALE OF INTEREST IN REAL ESTATE INVESTMENT PROPERTY (Details Textual) - USD ($)</t>
  </si>
  <si>
    <t>1 Months Ended</t>
  </si>
  <si>
    <t>Mar. 31, 2016</t>
  </si>
  <si>
    <t>Proceeds from Sale of Real Estate</t>
  </si>
  <si>
    <t>Interest Expense, Customer Deposits</t>
  </si>
  <si>
    <t>Customer Advances and Deposits</t>
  </si>
  <si>
    <t>Chevron Gas Station [Member]</t>
  </si>
  <si>
    <t>Equity Method Investment, Ownership Percentage</t>
  </si>
  <si>
    <t>29.86%</t>
  </si>
  <si>
    <t>29.90%</t>
  </si>
  <si>
    <t>DEBT (Details) - USD ($)</t>
  </si>
  <si>
    <t>Principal Amount</t>
  </si>
  <si>
    <t>Mortgages [Member]</t>
  </si>
  <si>
    <t>Deferred Financing Costs</t>
  </si>
  <si>
    <t>Net Balance</t>
  </si>
  <si>
    <t>Mortgages [Member] | Chase Bank &amp; Great Clips [Member]</t>
  </si>
  <si>
    <t>Contractual Interest Rate</t>
  </si>
  <si>
    <t>4.37% fixed</t>
  </si>
  <si>
    <t>Effective Interest Rate</t>
  </si>
  <si>
    <t>4.37%</t>
  </si>
  <si>
    <t>Loan Maturity</t>
  </si>
  <si>
    <t>Feb. 5,
		2019</t>
  </si>
  <si>
    <t>Mortgages [Member] | Levins [Member]</t>
  </si>
  <si>
    <t>One-month LIBOR + 1.93%</t>
  </si>
  <si>
    <t>3.74%</t>
  </si>
  <si>
    <t>Jan. 5,
		2021</t>
  </si>
  <si>
    <t>Mortgages [Member] | Island Pacific Supermarket [Member]</t>
  </si>
  <si>
    <t>Mortgages [Member] | Dollar General [Member]</t>
  </si>
  <si>
    <t>One-month LIBOR + 1.48%</t>
  </si>
  <si>
    <t>3.38%</t>
  </si>
  <si>
    <t>Mar. 5,
		2021</t>
  </si>
  <si>
    <t>Mortgages [Member] | Rite Aid [Member]</t>
  </si>
  <si>
    <t>One-month LIBOR + 1.50%</t>
  </si>
  <si>
    <t>3.25%</t>
  </si>
  <si>
    <t>May 5,
		2021</t>
  </si>
  <si>
    <t>Mortgages [Member] | PMI Preclinical [Member]</t>
  </si>
  <si>
    <t>Mortgages [Member] | EcoThrift [Member]</t>
  </si>
  <si>
    <t>One-month LIBOR + 1.21%</t>
  </si>
  <si>
    <t>2.96%</t>
  </si>
  <si>
    <t>Jul. 5,
		2021</t>
  </si>
  <si>
    <t>Mortgages [Member] | PreK San Antonio [Member]</t>
  </si>
  <si>
    <t>4.25% fixed</t>
  </si>
  <si>
    <t>4.25%</t>
  </si>
  <si>
    <t>Dec. 1,
		2021</t>
  </si>
  <si>
    <t>Mortgages [Member] | GSA (MSHA) [Member]</t>
  </si>
  <si>
    <t>One-month LIBOR + 1.25%</t>
  </si>
  <si>
    <t>3.00%</t>
  </si>
  <si>
    <t>Aug. 5,
		2021</t>
  </si>
  <si>
    <t>Mortgages [Member] | Dinan Cars [Member]</t>
  </si>
  <si>
    <t>One-month LIBOR + 2.27%</t>
  </si>
  <si>
    <t>4.02%</t>
  </si>
  <si>
    <t>Jan. 5,
		2022</t>
  </si>
  <si>
    <t>Mortgages [Member] | ITW Rippey, Solar Turbines, Amec Foster [Member]</t>
  </si>
  <si>
    <t>3.35% fixed</t>
  </si>
  <si>
    <t>3.35%</t>
  </si>
  <si>
    <t>Nov. 1,
		2026</t>
  </si>
  <si>
    <t>Mortgages [Member] | Dollar General Big Spring [Member]</t>
  </si>
  <si>
    <t>4.69% fixed</t>
  </si>
  <si>
    <t>4.69%</t>
  </si>
  <si>
    <t>Mar. 13,
		2022</t>
  </si>
  <si>
    <t>Mortgages [Member] | L-3 Communications [Member]</t>
  </si>
  <si>
    <t>4.50% fixed</t>
  </si>
  <si>
    <t>4.50%</t>
  </si>
  <si>
    <t>Apr. 1,
		2022</t>
  </si>
  <si>
    <t>Mortgages [Member] | Sutter Health [Member]</t>
  </si>
  <si>
    <t>Mar. 9,
		2024</t>
  </si>
  <si>
    <t>Mortgages [Member] | Gap [Member]</t>
  </si>
  <si>
    <t>4.15% fixed</t>
  </si>
  <si>
    <t>4.15%</t>
  </si>
  <si>
    <t>Aug. 1,
		2023</t>
  </si>
  <si>
    <t>Contractual interest rate represents the interest rate in effect under the mortgage notes payable as of March 31, 2018. Effective interest rate is calculated as the actual interest rate in effect as of March 31, 2018 (consisting of the contractual interest rate and the effect of the interest rate swap, if applicable) (see Note 7 for information regarding the Company’s derivative instruments).</t>
  </si>
  <si>
    <t>DEBT (Details 1) - USD ($)</t>
  </si>
  <si>
    <t>Secured Debt [Member]</t>
  </si>
  <si>
    <t>DEBT (Details 2) - USD ($)</t>
  </si>
  <si>
    <t>Unrealized gain on interest rate swaps (see Note 7)</t>
  </si>
  <si>
    <t>Sales deposit liability (see Note 5)</t>
  </si>
  <si>
    <t>Total interest expense</t>
  </si>
  <si>
    <t>Unsecured Debt [Member]</t>
  </si>
  <si>
    <t>Includes $(5,094) and $(467) for the three months ended March 31, 2018 and 2017, respectively, of monthly payments to settle the Company’s interest rate swaps and $1,181 and $3,913 of accrued interest payable at March 31, 2018 and December 31, 2017, respectively, representing the unsettled portion of the interest rate swap valuation for the period from the most recent settlement date through March 31, 2018 and December 31, 2017, respectively.</t>
  </si>
  <si>
    <t>DEBT (Details Textual) - USD ($)</t>
  </si>
  <si>
    <t>12 Months Ended</t>
  </si>
  <si>
    <t>Interest Expenses, Interest Rate Swap</t>
  </si>
  <si>
    <t>Liabilities Accrued Interest Payable</t>
  </si>
  <si>
    <t>INTEREST RATE SWAP DERIVATIVES (Details) - Interest Rate Swap Derivatives [Member]</t>
  </si>
  <si>
    <t>Mar. 31, 2018USD ($)Numbers</t>
  </si>
  <si>
    <t>Derivative Instruments, Number of Instruments | Numbers</t>
  </si>
  <si>
    <t>Derivative Instruments, Notional Amount | $</t>
  </si>
  <si>
    <t>Derivative Instruments, Reference Rate</t>
  </si>
  <si>
    <t>One-month LIBOR/Fixed at 2.96%-4.02%</t>
  </si>
  <si>
    <t>Derivative Instruments, Weighted Average Fixed Pay Rate</t>
  </si>
  <si>
    <t>3.42%</t>
  </si>
  <si>
    <t>Derivative Instruments, Weighted Average Remaining Term</t>
  </si>
  <si>
    <t>3 years 1 month 6 days</t>
  </si>
  <si>
    <t>The notional amount of the Company’s swaps decreases each month to correspond to the outstanding principal balance on the related mortgage. The maximum notional amount is shown above. The minimum notional amount (outstanding principal balance at the maturity date) is $20,546,330</t>
  </si>
  <si>
    <t>INTEREST RATE SWAP DERIVATIVES (Details 1)</t>
  </si>
  <si>
    <t>Mar. 31, 2018USD ($)NumbersNumber</t>
  </si>
  <si>
    <t>Dec. 31, 2017USD ($)NumbersNumber</t>
  </si>
  <si>
    <t>Derivative Instrument, Fair Value</t>
  </si>
  <si>
    <t>Interest Rate Swap [Member]</t>
  </si>
  <si>
    <t>Interest Rate Swap [Member] | Liability [Member]</t>
  </si>
  <si>
    <t>Derivative Instrument, Balance Sheet Location</t>
  </si>
  <si>
    <t>Liability &amp;#150; Interest rate swap derivatives, at fair value</t>
  </si>
  <si>
    <t>Derivative Instruments, Number of Instruments | Number</t>
  </si>
  <si>
    <t>Interest Rate Swap [Member] | Assets [Member]</t>
  </si>
  <si>
    <t>Asset - Interest rate swap derivatives, at fair value</t>
  </si>
  <si>
    <t>INTEREST RATE SWAP DERIVATIVES (Details Textual) - USD ($)</t>
  </si>
  <si>
    <t>Unrealized (Gain) Loss on Derivatives</t>
  </si>
  <si>
    <t>Derivative, Notional Amount</t>
  </si>
  <si>
    <t>Maximum [Member]</t>
  </si>
  <si>
    <t>FAIR VALUE DISCLOSURES (Details) - USD ($)</t>
  </si>
  <si>
    <t>Debt Instrument, Face Value</t>
  </si>
  <si>
    <t>Debt Instrument, Carrying Value</t>
  </si>
  <si>
    <t>Debt Instrument, Fair Value</t>
  </si>
  <si>
    <t>FAIR VALUE DISCLOSURES (Details 1) - USD ($)</t>
  </si>
  <si>
    <t>Asset - Interest rate swap derivatives</t>
  </si>
  <si>
    <t>Liability - Interest rate swap derivativ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 USD ($)</t>
  </si>
  <si>
    <t>Due to Related Parties</t>
  </si>
  <si>
    <t>Due from Related Parties</t>
  </si>
  <si>
    <t>Advisor fees, Acquisition fees [Member]</t>
  </si>
  <si>
    <t>Related Party Transaction, Expenses from Transactions with Related Party</t>
  </si>
  <si>
    <t>Advisor fees, Asset management fees [Member]</t>
  </si>
  <si>
    <t>Advisor fees, Property management fees [Member]</t>
  </si>
  <si>
    <t>Other operating expense reimbursement [Member]</t>
  </si>
  <si>
    <t>Reimbursable organizational and offering expenses [Member]</t>
  </si>
  <si>
    <t>Fees To Affliates [Member]</t>
  </si>
  <si>
    <t>Financing Coordination Fees [Member]</t>
  </si>
  <si>
    <t>Due to other SSLFO [Member]</t>
  </si>
  <si>
    <t>Advisor Fees, Reimbursable operating expenses [Member]</t>
  </si>
  <si>
    <t>Property management fees are included in “property expenses” in the accompanying condensed consolidated statement of operations for the three months ended March 31, 2018 and 2017.</t>
  </si>
  <si>
    <t>RELATED PARTY TRANSACTIONS (Details Textual) - USD ($)</t>
  </si>
  <si>
    <t>Organization and Offering Expenses</t>
  </si>
  <si>
    <t>Organization and Offering Expenses [Member]</t>
  </si>
  <si>
    <t>Organization and Offering Expenses Payable</t>
  </si>
  <si>
    <t>Organization and Offering Expenses Receivable</t>
  </si>
  <si>
    <t>Related Party Transaction, Rate</t>
  </si>
  <si>
    <t>Advisor fees, Acquisition fees [Member] | Maximum [Member]</t>
  </si>
  <si>
    <t>6.00%</t>
  </si>
  <si>
    <t>0.05%</t>
  </si>
  <si>
    <t>Advisor fees, Financing fee [Member]</t>
  </si>
  <si>
    <t>1.00%</t>
  </si>
  <si>
    <t>1.50%</t>
  </si>
  <si>
    <t>Advisor fees, Disposition fees [Member]</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Other Operating Expense Reimbursement [Member]</t>
  </si>
  <si>
    <t>Advisor or Affiliates [Member] | Advisor fees, Disposition fees [Member]</t>
  </si>
  <si>
    <t>Advisor or Affiliates [Member] | Leasing Commission Fees [Member]</t>
  </si>
  <si>
    <t>COMMITMENTS AND CONTINGENCIES (Details Textual) - USD ($)</t>
  </si>
  <si>
    <t>Payments for Tenant Improvements</t>
  </si>
  <si>
    <t>Restricted Cash and Cash Equivalents</t>
  </si>
  <si>
    <t>SUBSEQUENT EVENTS (Details Textual) - USD ($)</t>
  </si>
  <si>
    <t>May 15, 2018</t>
  </si>
  <si>
    <t>Apr. 24, 2018</t>
  </si>
  <si>
    <t>Share Repurchase Payable</t>
  </si>
  <si>
    <t>Subsequent Event [Member]</t>
  </si>
  <si>
    <t>Dividends Payable, Date Declared</t>
  </si>
  <si>
    <t>Apr. 24,
		2018</t>
  </si>
  <si>
    <t>Dividends Payable, Amount Per Share</t>
  </si>
  <si>
    <t>Dividends Payable</t>
  </si>
  <si>
    <t>Dividends Payable, Date to be Paid</t>
  </si>
  <si>
    <t>Apr. 25,
		2018</t>
  </si>
  <si>
    <t>Dividend Reinvested</t>
  </si>
  <si>
    <t>Stock Repurchased During Period, Value</t>
  </si>
  <si>
    <t>Advisor Disposal Fee</t>
  </si>
  <si>
    <t>Subsequent Event [Member] | Chevron Gas Station [Member]</t>
  </si>
  <si>
    <t>Disposal Group, Including Discontinued Operation, Consideration</t>
  </si>
  <si>
    <t>Discontinued Operation, Gain (Loss) on Disposal of Discontinued Operation, Net of Tax</t>
  </si>
  <si>
    <t>Subsequent Event [Member] | Mortgages [Member]</t>
  </si>
  <si>
    <t>Stock Repurchased During Period,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Remaining &quot;#,##0_);_(&quot;Remaining &quot;(#,##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2754</v>
      </c>
    </row>
    <row r="11" spans="1:3">
      <c r="A11" s="4" t="s">
        <v>17</v>
      </c>
      <c r="B11" s="4" t="s">
        <v>18</v>
      </c>
    </row>
    <row r="12" spans="1:3">
      <c r="A12" s="4" t="s">
        <v>19</v>
      </c>
      <c r="B12" s="4" t="s">
        <v>20</v>
      </c>
    </row>
    <row r="13" spans="1:3">
      <c r="A13" s="4" t="s">
        <v>21</v>
      </c>
      <c r="C13" s="5" t="n">
        <v>8394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96957</v>
      </c>
      <c r="C3" s="7" t="n">
        <v>29896957</v>
      </c>
    </row>
    <row r="4" spans="1:3">
      <c r="A4" s="4" t="s">
        <v>26</v>
      </c>
      <c r="B4" s="5" t="n">
        <v>98084241</v>
      </c>
      <c r="C4" s="5" t="n">
        <v>97857500</v>
      </c>
    </row>
    <row r="5" spans="1:3">
      <c r="A5" s="4" t="s">
        <v>27</v>
      </c>
      <c r="B5" s="5" t="n">
        <v>12699134</v>
      </c>
      <c r="C5" s="5" t="n">
        <v>12699134</v>
      </c>
    </row>
    <row r="6" spans="1:3">
      <c r="A6" s="4" t="s">
        <v>28</v>
      </c>
      <c r="B6" s="5" t="n">
        <v>140680332</v>
      </c>
      <c r="C6" s="5" t="n">
        <v>140453591</v>
      </c>
    </row>
    <row r="7" spans="1:3">
      <c r="A7" s="4" t="s">
        <v>29</v>
      </c>
      <c r="B7" s="5" t="n">
        <v>-10735165</v>
      </c>
      <c r="C7" s="5" t="n">
        <v>-9286921</v>
      </c>
    </row>
    <row r="8" spans="1:3">
      <c r="A8" s="4" t="s">
        <v>30</v>
      </c>
      <c r="B8" s="5" t="n">
        <v>129945167</v>
      </c>
      <c r="C8" s="5" t="n">
        <v>131166670</v>
      </c>
    </row>
    <row r="9" spans="1:3">
      <c r="A9" s="4" t="s">
        <v>31</v>
      </c>
      <c r="B9" s="5" t="n">
        <v>5786811</v>
      </c>
      <c r="C9" s="5" t="n">
        <v>5565667</v>
      </c>
    </row>
    <row r="10" spans="1:3">
      <c r="A10" s="4" t="s">
        <v>32</v>
      </c>
      <c r="B10" s="5" t="n">
        <v>462140</v>
      </c>
      <c r="C10" s="5" t="n">
        <v>462140</v>
      </c>
    </row>
    <row r="11" spans="1:3">
      <c r="A11" s="4" t="s">
        <v>33</v>
      </c>
      <c r="B11" s="5" t="n">
        <v>1439430</v>
      </c>
      <c r="C11" s="5" t="n">
        <v>1494938</v>
      </c>
    </row>
    <row r="12" spans="1:3">
      <c r="A12" s="4" t="s">
        <v>34</v>
      </c>
      <c r="B12" s="5" t="n">
        <v>808352</v>
      </c>
      <c r="C12" s="5" t="n">
        <v>817182</v>
      </c>
    </row>
    <row r="13" spans="1:3">
      <c r="A13" s="4" t="s">
        <v>35</v>
      </c>
      <c r="B13" s="5" t="n">
        <v>532668</v>
      </c>
      <c r="C13" s="5" t="n">
        <v>321450</v>
      </c>
    </row>
    <row r="14" spans="1:3">
      <c r="A14" s="4" t="s">
        <v>36</v>
      </c>
      <c r="B14" s="5" t="n">
        <v>3984</v>
      </c>
      <c r="C14" s="5" t="n">
        <v>25207</v>
      </c>
    </row>
    <row r="15" spans="1:3">
      <c r="A15" s="4" t="s">
        <v>37</v>
      </c>
      <c r="B15" s="5" t="n">
        <v>138978552</v>
      </c>
      <c r="C15" s="5" t="n">
        <v>139853254</v>
      </c>
    </row>
    <row r="16" spans="1:3">
      <c r="A16" s="3" t="s">
        <v>38</v>
      </c>
    </row>
    <row r="17" spans="1:3">
      <c r="A17" s="4" t="s">
        <v>39</v>
      </c>
      <c r="B17" s="5" t="n">
        <v>62054451</v>
      </c>
      <c r="C17" s="5" t="n">
        <v>62277387</v>
      </c>
    </row>
    <row r="18" spans="1:3">
      <c r="A18" s="4" t="s">
        <v>40</v>
      </c>
      <c r="B18" s="5" t="n">
        <v>1754420</v>
      </c>
      <c r="C18" s="5" t="n">
        <v>1254632</v>
      </c>
    </row>
    <row r="19" spans="1:3">
      <c r="A19" s="4" t="s">
        <v>41</v>
      </c>
      <c r="B19" s="5" t="n">
        <v>1000000</v>
      </c>
      <c r="C19" s="5" t="n">
        <v>1000000</v>
      </c>
    </row>
    <row r="20" spans="1:3">
      <c r="A20" s="4" t="s">
        <v>42</v>
      </c>
      <c r="B20" s="5" t="n">
        <v>1171406</v>
      </c>
      <c r="C20" s="5" t="n">
        <v>612099</v>
      </c>
    </row>
    <row r="21" spans="1:3">
      <c r="A21" s="4" t="s">
        <v>43</v>
      </c>
      <c r="B21" s="5" t="n">
        <v>3750967</v>
      </c>
      <c r="C21" s="5" t="n">
        <v>3966008</v>
      </c>
    </row>
    <row r="22" spans="1:3">
      <c r="A22" s="4" t="s">
        <v>44</v>
      </c>
      <c r="B22" s="5" t="n">
        <v>66200</v>
      </c>
      <c r="C22" s="5" t="n">
        <v>51518</v>
      </c>
    </row>
    <row r="23" spans="1:3">
      <c r="A23" s="4" t="s">
        <v>35</v>
      </c>
      <c r="B23" s="5" t="n">
        <v>0</v>
      </c>
      <c r="C23" s="5" t="n">
        <v>18998</v>
      </c>
    </row>
    <row r="24" spans="1:3">
      <c r="A24" s="4" t="s">
        <v>45</v>
      </c>
      <c r="B24" s="5" t="n">
        <v>69797444</v>
      </c>
      <c r="C24" s="5" t="n">
        <v>69180642</v>
      </c>
    </row>
    <row r="25" spans="1:3">
      <c r="A25" s="4" t="s">
        <v>46</v>
      </c>
      <c r="B25" s="4" t="s">
        <v>47</v>
      </c>
      <c r="C25" s="4" t="s">
        <v>47</v>
      </c>
    </row>
    <row r="26" spans="1:3">
      <c r="A26" s="4" t="s">
        <v>48</v>
      </c>
      <c r="B26" s="5" t="n">
        <v>586895</v>
      </c>
      <c r="C26" s="5" t="n">
        <v>586242</v>
      </c>
    </row>
    <row r="27" spans="1:3">
      <c r="A27" s="3" t="s">
        <v>49</v>
      </c>
    </row>
    <row r="28" spans="1:3">
      <c r="A28" s="4" t="s">
        <v>50</v>
      </c>
      <c r="B28" s="5" t="n">
        <v>84007</v>
      </c>
      <c r="C28" s="5" t="n">
        <v>83583</v>
      </c>
    </row>
    <row r="29" spans="1:3">
      <c r="A29" s="4" t="s">
        <v>51</v>
      </c>
      <c r="B29" s="5" t="n">
        <v>82306560</v>
      </c>
      <c r="C29" s="5" t="n">
        <v>82350273</v>
      </c>
    </row>
    <row r="30" spans="1:3">
      <c r="A30" s="4" t="s">
        <v>52</v>
      </c>
      <c r="B30" s="5" t="n">
        <v>-13796354</v>
      </c>
      <c r="C30" s="5" t="n">
        <v>-12347486</v>
      </c>
    </row>
    <row r="31" spans="1:3">
      <c r="A31" s="4" t="s">
        <v>53</v>
      </c>
      <c r="B31" s="5" t="n">
        <v>68594213</v>
      </c>
      <c r="C31" s="5" t="n">
        <v>70086370</v>
      </c>
    </row>
    <row r="32" spans="1:3">
      <c r="A32" s="4" t="s">
        <v>54</v>
      </c>
      <c r="B32" s="7" t="n">
        <v>138978552</v>
      </c>
      <c r="C32" s="7" t="n">
        <v>1398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222</v>
      </c>
      <c r="B1" s="2" t="s">
        <v>2</v>
      </c>
    </row>
    <row r="2" spans="1:2">
      <c r="A2" s="4" t="s">
        <v>223</v>
      </c>
      <c r="B2" s="4" t="s">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5</v>
      </c>
      <c r="B1" s="2" t="s">
        <v>2</v>
      </c>
      <c r="C1" s="2" t="s">
        <v>23</v>
      </c>
    </row>
    <row r="2" spans="1:3">
      <c r="A2" s="3" t="s">
        <v>226</v>
      </c>
    </row>
    <row r="3" spans="1:3">
      <c r="A3" s="4" t="s">
        <v>227</v>
      </c>
      <c r="B3" s="7" t="n">
        <v>1182579</v>
      </c>
      <c r="C3" s="7" t="n">
        <v>1082080</v>
      </c>
    </row>
    <row r="4" spans="1:3">
      <c r="A4" s="4" t="s">
        <v>228</v>
      </c>
      <c r="B4" s="5" t="n">
        <v>122858</v>
      </c>
      <c r="C4" s="5" t="n">
        <v>301588</v>
      </c>
    </row>
    <row r="5" spans="1:3">
      <c r="A5" s="4" t="s">
        <v>229</v>
      </c>
      <c r="B5" s="5" t="n">
        <v>158826</v>
      </c>
      <c r="C5" s="5" t="n">
        <v>93420</v>
      </c>
    </row>
    <row r="6" spans="1:3">
      <c r="A6" s="4" t="s">
        <v>230</v>
      </c>
      <c r="B6" s="5" t="n">
        <v>74281</v>
      </c>
      <c r="C6" s="5" t="n">
        <v>76178</v>
      </c>
    </row>
    <row r="7" spans="1:3">
      <c r="A7" s="4" t="s">
        <v>231</v>
      </c>
      <c r="B7" s="5" t="n">
        <v>1538544</v>
      </c>
      <c r="C7" s="5" t="n">
        <v>1553266</v>
      </c>
    </row>
    <row r="8" spans="1:3">
      <c r="A8" s="4" t="s">
        <v>232</v>
      </c>
      <c r="B8" s="5" t="n">
        <v>-99114</v>
      </c>
      <c r="C8" s="5" t="n">
        <v>-58328</v>
      </c>
    </row>
    <row r="9" spans="1:3">
      <c r="A9" s="4" t="s">
        <v>233</v>
      </c>
      <c r="B9" s="5" t="n">
        <v>1439430</v>
      </c>
      <c r="C9" s="5" t="n">
        <v>1494938</v>
      </c>
    </row>
    <row r="10" spans="1:3">
      <c r="A10" s="3" t="s">
        <v>234</v>
      </c>
    </row>
    <row r="11" spans="1:3">
      <c r="A11" s="4" t="s">
        <v>235</v>
      </c>
      <c r="B11" s="5" t="n">
        <v>216556</v>
      </c>
      <c r="C11" s="5" t="n">
        <v>45029</v>
      </c>
    </row>
    <row r="12" spans="1:3">
      <c r="A12" s="4" t="s">
        <v>236</v>
      </c>
      <c r="B12" s="5" t="n">
        <v>498811</v>
      </c>
      <c r="C12" s="5" t="n">
        <v>205774</v>
      </c>
    </row>
    <row r="13" spans="1:3">
      <c r="A13" s="4" t="s">
        <v>237</v>
      </c>
      <c r="B13" s="5" t="n">
        <v>210777</v>
      </c>
      <c r="C13" s="5" t="n">
        <v>215700</v>
      </c>
    </row>
    <row r="14" spans="1:3">
      <c r="A14" s="4" t="s">
        <v>238</v>
      </c>
      <c r="B14" s="5" t="n">
        <v>558170</v>
      </c>
      <c r="C14" s="5" t="n">
        <v>518023</v>
      </c>
    </row>
    <row r="15" spans="1:3">
      <c r="A15" s="4" t="s">
        <v>239</v>
      </c>
      <c r="B15" s="5" t="n">
        <v>270106</v>
      </c>
      <c r="C15" s="5" t="n">
        <v>270273</v>
      </c>
    </row>
    <row r="16" spans="1:3">
      <c r="A16" s="4" t="s">
        <v>80</v>
      </c>
      <c r="B16" s="7" t="n">
        <v>1754420</v>
      </c>
      <c r="C16" s="7" t="n">
        <v>12546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23</v>
      </c>
    </row>
    <row r="3" spans="1:3">
      <c r="A3" s="4" t="s">
        <v>241</v>
      </c>
      <c r="B3" s="7" t="n">
        <v>127981198</v>
      </c>
    </row>
    <row r="4" spans="1:3">
      <c r="A4" s="4" t="s">
        <v>27</v>
      </c>
      <c r="B4" s="5" t="n">
        <v>12699134</v>
      </c>
      <c r="C4" s="7" t="n">
        <v>12699134</v>
      </c>
    </row>
    <row r="5" spans="1:3">
      <c r="A5" s="4" t="s">
        <v>29</v>
      </c>
      <c r="B5" s="5" t="n">
        <v>-10735165</v>
      </c>
      <c r="C5" s="5" t="n">
        <v>-9286921</v>
      </c>
    </row>
    <row r="6" spans="1:3">
      <c r="A6" s="4" t="s">
        <v>30</v>
      </c>
      <c r="B6" s="7" t="n">
        <v>129945167</v>
      </c>
      <c r="C6" s="7" t="n">
        <v>131166670</v>
      </c>
    </row>
    <row r="7" spans="1:3">
      <c r="A7" s="4" t="s">
        <v>242</v>
      </c>
    </row>
    <row r="8" spans="1:3">
      <c r="A8" s="4" t="s">
        <v>243</v>
      </c>
      <c r="B8" s="4" t="s">
        <v>244</v>
      </c>
    </row>
    <row r="9" spans="1:3">
      <c r="A9" s="4" t="s">
        <v>241</v>
      </c>
      <c r="B9" s="7" t="n">
        <v>3160035</v>
      </c>
    </row>
    <row r="10" spans="1:3">
      <c r="A10" s="4" t="s">
        <v>27</v>
      </c>
      <c r="B10" s="5" t="n">
        <v>668200</v>
      </c>
    </row>
    <row r="11" spans="1:3">
      <c r="A11" s="4" t="s">
        <v>29</v>
      </c>
      <c r="B11" s="5" t="n">
        <v>-1106718</v>
      </c>
    </row>
    <row r="12" spans="1:3">
      <c r="A12" s="4" t="s">
        <v>30</v>
      </c>
      <c r="B12" s="7" t="n">
        <v>2721518</v>
      </c>
    </row>
    <row r="13" spans="1:3">
      <c r="A13" s="4" t="s">
        <v>245</v>
      </c>
    </row>
    <row r="14" spans="1:3">
      <c r="A14" s="4" t="s">
        <v>243</v>
      </c>
      <c r="B14" s="4" t="s">
        <v>246</v>
      </c>
    </row>
    <row r="15" spans="1:3">
      <c r="A15" s="4" t="s">
        <v>241</v>
      </c>
      <c r="B15" s="7" t="n">
        <v>2775000</v>
      </c>
    </row>
    <row r="16" spans="1:3">
      <c r="A16" s="4" t="s">
        <v>27</v>
      </c>
      <c r="B16" s="5" t="n">
        <v>0</v>
      </c>
    </row>
    <row r="17" spans="1:3">
      <c r="A17" s="4" t="s">
        <v>29</v>
      </c>
      <c r="B17" s="5" t="n">
        <v>-111443</v>
      </c>
    </row>
    <row r="18" spans="1:3">
      <c r="A18" s="4" t="s">
        <v>30</v>
      </c>
      <c r="B18" s="7" t="n">
        <v>2663557</v>
      </c>
    </row>
    <row r="19" spans="1:3">
      <c r="A19" s="4" t="s">
        <v>247</v>
      </c>
    </row>
    <row r="20" spans="1:3">
      <c r="A20" s="4" t="s">
        <v>243</v>
      </c>
      <c r="B20" s="4" t="s">
        <v>248</v>
      </c>
    </row>
    <row r="21" spans="1:3">
      <c r="A21" s="4" t="s">
        <v>241</v>
      </c>
      <c r="B21" s="7" t="n">
        <v>2800000</v>
      </c>
    </row>
    <row r="22" spans="1:3">
      <c r="A22" s="4" t="s">
        <v>27</v>
      </c>
      <c r="B22" s="5" t="n">
        <v>0</v>
      </c>
    </row>
    <row r="23" spans="1:3">
      <c r="A23" s="4" t="s">
        <v>29</v>
      </c>
      <c r="B23" s="5" t="n">
        <v>-242895</v>
      </c>
    </row>
    <row r="24" spans="1:3">
      <c r="A24" s="4" t="s">
        <v>30</v>
      </c>
      <c r="B24" s="7" t="n">
        <v>2557105</v>
      </c>
    </row>
    <row r="25" spans="1:3">
      <c r="A25" s="4" t="s">
        <v>249</v>
      </c>
    </row>
    <row r="26" spans="1:3">
      <c r="A26" s="4" t="s">
        <v>243</v>
      </c>
      <c r="B26" s="4" t="s">
        <v>250</v>
      </c>
    </row>
    <row r="27" spans="1:3">
      <c r="A27" s="4" t="s">
        <v>241</v>
      </c>
      <c r="B27" s="7" t="n">
        <v>3750000</v>
      </c>
    </row>
    <row r="28" spans="1:3">
      <c r="A28" s="4" t="s">
        <v>27</v>
      </c>
      <c r="B28" s="5" t="n">
        <v>0</v>
      </c>
    </row>
    <row r="29" spans="1:3">
      <c r="A29" s="4" t="s">
        <v>29</v>
      </c>
      <c r="B29" s="5" t="n">
        <v>-558808</v>
      </c>
    </row>
    <row r="30" spans="1:3">
      <c r="A30" s="4" t="s">
        <v>30</v>
      </c>
      <c r="B30" s="7" t="n">
        <v>3191192</v>
      </c>
    </row>
    <row r="31" spans="1:3">
      <c r="A31" s="4" t="s">
        <v>251</v>
      </c>
    </row>
    <row r="32" spans="1:3">
      <c r="A32" s="4" t="s">
        <v>243</v>
      </c>
      <c r="B32" s="4" t="s">
        <v>252</v>
      </c>
    </row>
    <row r="33" spans="1:3">
      <c r="A33" s="4" t="s">
        <v>241</v>
      </c>
      <c r="B33" s="7" t="n">
        <v>3151460</v>
      </c>
    </row>
    <row r="34" spans="1:3">
      <c r="A34" s="4" t="s">
        <v>27</v>
      </c>
      <c r="B34" s="5" t="n">
        <v>568540</v>
      </c>
    </row>
    <row r="35" spans="1:3">
      <c r="A35" s="4" t="s">
        <v>29</v>
      </c>
      <c r="B35" s="5" t="n">
        <v>-421266</v>
      </c>
    </row>
    <row r="36" spans="1:3">
      <c r="A36" s="4" t="s">
        <v>30</v>
      </c>
      <c r="B36" s="7" t="n">
        <v>3298733</v>
      </c>
    </row>
    <row r="37" spans="1:3">
      <c r="A37" s="4" t="s">
        <v>253</v>
      </c>
    </row>
    <row r="38" spans="1:3">
      <c r="A38" s="4" t="s">
        <v>243</v>
      </c>
      <c r="B38" s="4" t="s">
        <v>254</v>
      </c>
    </row>
    <row r="39" spans="1:3">
      <c r="A39" s="4" t="s">
        <v>241</v>
      </c>
      <c r="B39" s="7" t="n">
        <v>4632567</v>
      </c>
    </row>
    <row r="40" spans="1:3">
      <c r="A40" s="4" t="s">
        <v>27</v>
      </c>
      <c r="B40" s="5" t="n">
        <v>689020</v>
      </c>
    </row>
    <row r="41" spans="1:3">
      <c r="A41" s="4" t="s">
        <v>29</v>
      </c>
      <c r="B41" s="5" t="n">
        <v>-456094</v>
      </c>
    </row>
    <row r="42" spans="1:3">
      <c r="A42" s="4" t="s">
        <v>30</v>
      </c>
      <c r="B42" s="7" t="n">
        <v>4865493</v>
      </c>
    </row>
    <row r="43" spans="1:3">
      <c r="A43" s="4" t="s">
        <v>255</v>
      </c>
    </row>
    <row r="44" spans="1:3">
      <c r="A44" s="4" t="s">
        <v>243</v>
      </c>
      <c r="B44" s="4" t="s">
        <v>256</v>
      </c>
    </row>
    <row r="45" spans="1:3">
      <c r="A45" s="4" t="s">
        <v>241</v>
      </c>
      <c r="B45" s="7" t="n">
        <v>6663446</v>
      </c>
    </row>
    <row r="46" spans="1:3">
      <c r="A46" s="4" t="s">
        <v>27</v>
      </c>
      <c r="B46" s="5" t="n">
        <v>968286</v>
      </c>
    </row>
    <row r="47" spans="1:3">
      <c r="A47" s="4" t="s">
        <v>29</v>
      </c>
      <c r="B47" s="5" t="n">
        <v>-546731</v>
      </c>
    </row>
    <row r="48" spans="1:3">
      <c r="A48" s="4" t="s">
        <v>30</v>
      </c>
      <c r="B48" s="7" t="n">
        <v>7085000</v>
      </c>
    </row>
    <row r="49" spans="1:3">
      <c r="A49" s="4" t="s">
        <v>257</v>
      </c>
    </row>
    <row r="50" spans="1:3">
      <c r="A50" s="4" t="s">
        <v>243</v>
      </c>
      <c r="B50" s="4" t="s">
        <v>258</v>
      </c>
    </row>
    <row r="51" spans="1:3">
      <c r="A51" s="4" t="s">
        <v>241</v>
      </c>
      <c r="B51" s="7" t="n">
        <v>8920000</v>
      </c>
    </row>
    <row r="52" spans="1:3">
      <c r="A52" s="4" t="s">
        <v>27</v>
      </c>
      <c r="B52" s="5" t="n">
        <v>0</v>
      </c>
    </row>
    <row r="53" spans="1:3">
      <c r="A53" s="4" t="s">
        <v>29</v>
      </c>
      <c r="B53" s="5" t="n">
        <v>-471173</v>
      </c>
    </row>
    <row r="54" spans="1:3">
      <c r="A54" s="4" t="s">
        <v>30</v>
      </c>
      <c r="B54" s="7" t="n">
        <v>8448827</v>
      </c>
    </row>
    <row r="55" spans="1:3">
      <c r="A55" s="4" t="s">
        <v>259</v>
      </c>
    </row>
    <row r="56" spans="1:3">
      <c r="A56" s="4" t="s">
        <v>243</v>
      </c>
      <c r="B56" s="4" t="s">
        <v>260</v>
      </c>
    </row>
    <row r="57" spans="1:3">
      <c r="A57" s="4" t="s">
        <v>241</v>
      </c>
      <c r="B57" s="7" t="n">
        <v>4486993</v>
      </c>
    </row>
    <row r="58" spans="1:3">
      <c r="A58" s="4" t="s">
        <v>27</v>
      </c>
      <c r="B58" s="5" t="n">
        <v>541729</v>
      </c>
    </row>
    <row r="59" spans="1:3">
      <c r="A59" s="4" t="s">
        <v>29</v>
      </c>
      <c r="B59" s="5" t="n">
        <v>-494504</v>
      </c>
    </row>
    <row r="60" spans="1:3">
      <c r="A60" s="4" t="s">
        <v>30</v>
      </c>
      <c r="B60" s="7" t="n">
        <v>4534218</v>
      </c>
    </row>
    <row r="61" spans="1:3">
      <c r="A61" s="4" t="s">
        <v>261</v>
      </c>
    </row>
    <row r="62" spans="1:3">
      <c r="A62" s="4" t="s">
        <v>243</v>
      </c>
      <c r="B62" s="4" t="s">
        <v>262</v>
      </c>
    </row>
    <row r="63" spans="1:3">
      <c r="A63" s="4" t="s">
        <v>241</v>
      </c>
      <c r="B63" s="7" t="n">
        <v>2998232</v>
      </c>
    </row>
    <row r="64" spans="1:3">
      <c r="A64" s="4" t="s">
        <v>27</v>
      </c>
      <c r="B64" s="5" t="n">
        <v>456645</v>
      </c>
    </row>
    <row r="65" spans="1:3">
      <c r="A65" s="4" t="s">
        <v>29</v>
      </c>
      <c r="B65" s="5" t="n">
        <v>-285273</v>
      </c>
    </row>
    <row r="66" spans="1:3">
      <c r="A66" s="4" t="s">
        <v>30</v>
      </c>
      <c r="B66" s="7" t="n">
        <v>3169604</v>
      </c>
    </row>
    <row r="67" spans="1:3">
      <c r="A67" s="4" t="s">
        <v>263</v>
      </c>
    </row>
    <row r="68" spans="1:3">
      <c r="A68" s="4" t="s">
        <v>243</v>
      </c>
      <c r="B68" s="4" t="s">
        <v>264</v>
      </c>
    </row>
    <row r="69" spans="1:3">
      <c r="A69" s="4" t="s">
        <v>241</v>
      </c>
      <c r="B69" s="7" t="n">
        <v>11851540</v>
      </c>
    </row>
    <row r="70" spans="1:3">
      <c r="A70" s="4" t="s">
        <v>27</v>
      </c>
      <c r="B70" s="5" t="n">
        <v>1593451</v>
      </c>
    </row>
    <row r="71" spans="1:3">
      <c r="A71" s="4" t="s">
        <v>29</v>
      </c>
      <c r="B71" s="5" t="n">
        <v>-1788183</v>
      </c>
    </row>
    <row r="72" spans="1:3">
      <c r="A72" s="4" t="s">
        <v>30</v>
      </c>
      <c r="B72" s="7" t="n">
        <v>11656808</v>
      </c>
    </row>
    <row r="73" spans="1:3">
      <c r="A73" s="4" t="s">
        <v>265</v>
      </c>
    </row>
    <row r="74" spans="1:3">
      <c r="A74" s="4" t="s">
        <v>243</v>
      </c>
      <c r="B74" s="4" t="s">
        <v>266</v>
      </c>
    </row>
    <row r="75" spans="1:3">
      <c r="A75" s="4" t="s">
        <v>241</v>
      </c>
      <c r="B75" s="7" t="n">
        <v>1295879</v>
      </c>
    </row>
    <row r="76" spans="1:3">
      <c r="A76" s="4" t="s">
        <v>27</v>
      </c>
      <c r="B76" s="5" t="n">
        <v>206844</v>
      </c>
    </row>
    <row r="77" spans="1:3">
      <c r="A77" s="4" t="s">
        <v>29</v>
      </c>
      <c r="B77" s="5" t="n">
        <v>-181513</v>
      </c>
    </row>
    <row r="78" spans="1:3">
      <c r="A78" s="4" t="s">
        <v>30</v>
      </c>
      <c r="B78" s="7" t="n">
        <v>1321210</v>
      </c>
    </row>
    <row r="79" spans="1:3">
      <c r="A79" s="4" t="s">
        <v>267</v>
      </c>
    </row>
    <row r="80" spans="1:3">
      <c r="A80" s="4" t="s">
        <v>243</v>
      </c>
      <c r="B80" s="4" t="s">
        <v>268</v>
      </c>
    </row>
    <row r="81" spans="1:3">
      <c r="A81" s="4" t="s">
        <v>241</v>
      </c>
      <c r="B81" s="7" t="n">
        <v>4651845</v>
      </c>
    </row>
    <row r="82" spans="1:3">
      <c r="A82" s="4" t="s">
        <v>27</v>
      </c>
      <c r="B82" s="5" t="n">
        <v>654155</v>
      </c>
    </row>
    <row r="83" spans="1:3">
      <c r="A83" s="4" t="s">
        <v>29</v>
      </c>
      <c r="B83" s="5" t="n">
        <v>-681243</v>
      </c>
    </row>
    <row r="84" spans="1:3">
      <c r="A84" s="4" t="s">
        <v>30</v>
      </c>
      <c r="B84" s="7" t="n">
        <v>4624757</v>
      </c>
    </row>
    <row r="85" spans="1:3">
      <c r="A85" s="4" t="s">
        <v>269</v>
      </c>
    </row>
    <row r="86" spans="1:3">
      <c r="A86" s="4" t="s">
        <v>243</v>
      </c>
      <c r="B86" s="4" t="s">
        <v>270</v>
      </c>
    </row>
    <row r="87" spans="1:3">
      <c r="A87" s="4" t="s">
        <v>241</v>
      </c>
      <c r="B87" s="7" t="n">
        <v>6178204</v>
      </c>
    </row>
    <row r="88" spans="1:3">
      <c r="A88" s="4" t="s">
        <v>27</v>
      </c>
      <c r="B88" s="5" t="n">
        <v>407316</v>
      </c>
    </row>
    <row r="89" spans="1:3">
      <c r="A89" s="4" t="s">
        <v>29</v>
      </c>
      <c r="B89" s="5" t="n">
        <v>-375774</v>
      </c>
    </row>
    <row r="90" spans="1:3">
      <c r="A90" s="4" t="s">
        <v>30</v>
      </c>
      <c r="B90" s="7" t="n">
        <v>6209746</v>
      </c>
    </row>
    <row r="91" spans="1:3">
      <c r="A91" s="4" t="s">
        <v>271</v>
      </c>
    </row>
    <row r="92" spans="1:3">
      <c r="A92" s="4" t="s">
        <v>243</v>
      </c>
      <c r="B92" s="4" t="s">
        <v>272</v>
      </c>
    </row>
    <row r="93" spans="1:3">
      <c r="A93" s="4" t="s">
        <v>241</v>
      </c>
      <c r="B93" s="7" t="n">
        <v>5556726</v>
      </c>
    </row>
    <row r="94" spans="1:3">
      <c r="A94" s="4" t="s">
        <v>27</v>
      </c>
      <c r="B94" s="5" t="n">
        <v>389718</v>
      </c>
    </row>
    <row r="95" spans="1:3">
      <c r="A95" s="4" t="s">
        <v>29</v>
      </c>
      <c r="B95" s="5" t="n">
        <v>-478988</v>
      </c>
    </row>
    <row r="96" spans="1:3">
      <c r="A96" s="4" t="s">
        <v>30</v>
      </c>
      <c r="B96" s="7" t="n">
        <v>5467456</v>
      </c>
    </row>
    <row r="97" spans="1:3">
      <c r="A97" s="4" t="s">
        <v>273</v>
      </c>
    </row>
    <row r="98" spans="1:3">
      <c r="A98" s="4" t="s">
        <v>243</v>
      </c>
      <c r="B98" s="4" t="s">
        <v>272</v>
      </c>
    </row>
    <row r="99" spans="1:3">
      <c r="A99" s="4" t="s">
        <v>241</v>
      </c>
      <c r="B99" s="7" t="n">
        <v>7003261</v>
      </c>
    </row>
    <row r="100" spans="1:3">
      <c r="A100" s="4" t="s">
        <v>27</v>
      </c>
      <c r="B100" s="5" t="n">
        <v>485533</v>
      </c>
    </row>
    <row r="101" spans="1:3">
      <c r="A101" s="4" t="s">
        <v>29</v>
      </c>
      <c r="B101" s="5" t="n">
        <v>-323469</v>
      </c>
    </row>
    <row r="102" spans="1:3">
      <c r="A102" s="4" t="s">
        <v>30</v>
      </c>
      <c r="B102" s="7" t="n">
        <v>7165325</v>
      </c>
    </row>
    <row r="103" spans="1:3">
      <c r="A103" s="4" t="s">
        <v>274</v>
      </c>
    </row>
    <row r="104" spans="1:3">
      <c r="A104" s="4" t="s">
        <v>243</v>
      </c>
      <c r="B104" s="4" t="s">
        <v>275</v>
      </c>
    </row>
    <row r="105" spans="1:3">
      <c r="A105" s="4" t="s">
        <v>241</v>
      </c>
      <c r="B105" s="7" t="n">
        <v>1161647</v>
      </c>
    </row>
    <row r="106" spans="1:3">
      <c r="A106" s="4" t="s">
        <v>27</v>
      </c>
      <c r="B106" s="5" t="n">
        <v>112958</v>
      </c>
    </row>
    <row r="107" spans="1:3">
      <c r="A107" s="4" t="s">
        <v>29</v>
      </c>
      <c r="B107" s="5" t="n">
        <v>-41764</v>
      </c>
    </row>
    <row r="108" spans="1:3">
      <c r="A108" s="4" t="s">
        <v>30</v>
      </c>
      <c r="B108" s="7" t="n">
        <v>1232841</v>
      </c>
    </row>
    <row r="109" spans="1:3">
      <c r="A109" s="4" t="s">
        <v>276</v>
      </c>
    </row>
    <row r="110" spans="1:3">
      <c r="A110" s="4" t="s">
        <v>243</v>
      </c>
      <c r="B110" s="4" t="s">
        <v>277</v>
      </c>
    </row>
    <row r="111" spans="1:3">
      <c r="A111" s="4" t="s">
        <v>241</v>
      </c>
      <c r="B111" s="7" t="n">
        <v>7220909</v>
      </c>
    </row>
    <row r="112" spans="1:3">
      <c r="A112" s="4" t="s">
        <v>27</v>
      </c>
      <c r="B112" s="5" t="n">
        <v>677191</v>
      </c>
    </row>
    <row r="113" spans="1:3">
      <c r="A113" s="4" t="s">
        <v>29</v>
      </c>
      <c r="B113" s="5" t="n">
        <v>-412589</v>
      </c>
    </row>
    <row r="114" spans="1:3">
      <c r="A114" s="4" t="s">
        <v>30</v>
      </c>
      <c r="B114" s="7" t="n">
        <v>7485512</v>
      </c>
    </row>
    <row r="115" spans="1:3">
      <c r="A115" s="4" t="s">
        <v>278</v>
      </c>
    </row>
    <row r="116" spans="1:3">
      <c r="A116" s="4" t="s">
        <v>243</v>
      </c>
      <c r="B116" s="4" t="s">
        <v>279</v>
      </c>
    </row>
    <row r="117" spans="1:3">
      <c r="A117" s="4" t="s">
        <v>241</v>
      </c>
      <c r="B117" s="7" t="n">
        <v>10799500</v>
      </c>
    </row>
    <row r="118" spans="1:3">
      <c r="A118" s="4" t="s">
        <v>27</v>
      </c>
      <c r="B118" s="5" t="n">
        <v>961107</v>
      </c>
    </row>
    <row r="119" spans="1:3">
      <c r="A119" s="4" t="s">
        <v>29</v>
      </c>
      <c r="B119" s="5" t="n">
        <v>-458129</v>
      </c>
    </row>
    <row r="120" spans="1:3">
      <c r="A120" s="4" t="s">
        <v>30</v>
      </c>
      <c r="B120" s="7" t="n">
        <v>11302478</v>
      </c>
    </row>
    <row r="121" spans="1:3">
      <c r="A121" s="4" t="s">
        <v>280</v>
      </c>
    </row>
    <row r="122" spans="1:3">
      <c r="A122" s="4" t="s">
        <v>243</v>
      </c>
      <c r="B122" s="4" t="s">
        <v>281</v>
      </c>
    </row>
    <row r="123" spans="1:3">
      <c r="A123" s="4" t="s">
        <v>241</v>
      </c>
      <c r="B123" s="7" t="n">
        <v>24256632</v>
      </c>
    </row>
    <row r="124" spans="1:3">
      <c r="A124" s="4" t="s">
        <v>27</v>
      </c>
      <c r="B124" s="5" t="n">
        <v>2870258</v>
      </c>
    </row>
    <row r="125" spans="1:3">
      <c r="A125" s="4" t="s">
        <v>29</v>
      </c>
      <c r="B125" s="5" t="n">
        <v>-1207138</v>
      </c>
    </row>
    <row r="126" spans="1:3">
      <c r="A126" s="4" t="s">
        <v>30</v>
      </c>
      <c r="B126" s="7" t="n">
        <v>25919752</v>
      </c>
    </row>
    <row r="127" spans="1:3">
      <c r="A127" s="4" t="s">
        <v>282</v>
      </c>
    </row>
    <row r="128" spans="1:3">
      <c r="A128" s="4" t="s">
        <v>243</v>
      </c>
      <c r="B128" s="4" t="s">
        <v>283</v>
      </c>
    </row>
    <row r="129" spans="1:3">
      <c r="A129" s="4" t="s">
        <v>241</v>
      </c>
      <c r="B129" s="7" t="n">
        <v>4667322</v>
      </c>
    </row>
    <row r="130" spans="1:3">
      <c r="A130" s="4" t="s">
        <v>27</v>
      </c>
      <c r="B130" s="5" t="n">
        <v>448183</v>
      </c>
    </row>
    <row r="131" spans="1:3">
      <c r="A131" s="4" t="s">
        <v>29</v>
      </c>
      <c r="B131" s="5" t="n">
        <v>-91470</v>
      </c>
    </row>
    <row r="132" spans="1:3">
      <c r="A132" s="4" t="s">
        <v>30</v>
      </c>
      <c r="B132" s="7" t="n">
        <v>5024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284</v>
      </c>
      <c r="B1" s="2" t="s">
        <v>285</v>
      </c>
    </row>
    <row r="2" spans="1:2">
      <c r="A2" s="4" t="s">
        <v>286</v>
      </c>
      <c r="B2" s="7" t="n">
        <v>7393136</v>
      </c>
    </row>
    <row r="3" spans="1:2">
      <c r="A3" s="5" t="n">
        <v>2019</v>
      </c>
      <c r="B3" s="5" t="n">
        <v>10027621</v>
      </c>
    </row>
    <row r="4" spans="1:2">
      <c r="A4" s="5" t="n">
        <v>2020</v>
      </c>
      <c r="B4" s="5" t="n">
        <v>10228801</v>
      </c>
    </row>
    <row r="5" spans="1:2">
      <c r="A5" s="5" t="n">
        <v>2021</v>
      </c>
      <c r="B5" s="5" t="n">
        <v>9260672</v>
      </c>
    </row>
    <row r="6" spans="1:2">
      <c r="A6" s="5" t="n">
        <v>2022</v>
      </c>
      <c r="B6" s="5" t="n">
        <v>7714989</v>
      </c>
    </row>
    <row r="7" spans="1:2">
      <c r="A7" s="5" t="n">
        <v>2023</v>
      </c>
      <c r="B7" s="5" t="n">
        <v>5914111</v>
      </c>
    </row>
    <row r="8" spans="1:2">
      <c r="A8" s="4" t="s">
        <v>287</v>
      </c>
      <c r="B8" s="5" t="n">
        <v>26097425</v>
      </c>
    </row>
    <row r="9" spans="1:2">
      <c r="A9" s="4" t="s">
        <v>288</v>
      </c>
      <c r="B9" s="7" t="n">
        <v>766367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89</v>
      </c>
      <c r="B1" s="2" t="s">
        <v>1</v>
      </c>
    </row>
    <row r="2" spans="1:3">
      <c r="B2" s="2" t="s">
        <v>285</v>
      </c>
    </row>
    <row r="3" spans="1:3">
      <c r="A3" s="4" t="s">
        <v>290</v>
      </c>
      <c r="B3" s="7" t="n">
        <v>1920911</v>
      </c>
      <c r="C3" s="4" t="s">
        <v>291</v>
      </c>
    </row>
    <row r="4" spans="1:3">
      <c r="A4" s="4" t="s">
        <v>292</v>
      </c>
      <c r="B4" s="4" t="s">
        <v>293</v>
      </c>
    </row>
    <row r="5" spans="1:3"/>
    <row r="6" spans="1:3">
      <c r="A6" s="4" t="s">
        <v>291</v>
      </c>
      <c r="B6" s="4" t="s">
        <v>294</v>
      </c>
    </row>
  </sheetData>
  <mergeCells count="5">
    <mergeCell ref="A1:A2"/>
    <mergeCell ref="B1:C1"/>
    <mergeCell ref="B2:C2"/>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10000000</v>
      </c>
      <c r="C3" s="5" t="n">
        <v>10000000</v>
      </c>
    </row>
    <row r="4" spans="1:3">
      <c r="A4" s="4" t="s">
        <v>58</v>
      </c>
      <c r="B4" s="5" t="n">
        <v>8409920</v>
      </c>
      <c r="C4" s="5" t="n">
        <v>8358254</v>
      </c>
    </row>
    <row r="5" spans="1:3">
      <c r="A5" s="4" t="s">
        <v>59</v>
      </c>
      <c r="B5" s="5" t="n">
        <v>8409920</v>
      </c>
      <c r="C5" s="5" t="n">
        <v>835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5</v>
      </c>
      <c r="B1" s="2" t="s">
        <v>2</v>
      </c>
      <c r="C1" s="2" t="s">
        <v>23</v>
      </c>
    </row>
    <row r="2" spans="1:3">
      <c r="A2" s="4" t="s">
        <v>296</v>
      </c>
      <c r="B2" s="7" t="n">
        <v>-5349909</v>
      </c>
    </row>
    <row r="3" spans="1:3">
      <c r="A3" s="4" t="s">
        <v>297</v>
      </c>
      <c r="B3" s="5" t="n">
        <v>1598942</v>
      </c>
    </row>
    <row r="4" spans="1:3">
      <c r="A4" s="4" t="s">
        <v>298</v>
      </c>
      <c r="B4" s="5" t="n">
        <v>-3750967</v>
      </c>
      <c r="C4" s="7" t="n">
        <v>-3966008</v>
      </c>
    </row>
    <row r="5" spans="1:3">
      <c r="A5" s="4" t="s">
        <v>299</v>
      </c>
    </row>
    <row r="6" spans="1:3">
      <c r="A6" s="4" t="s">
        <v>300</v>
      </c>
      <c r="B6" s="5" t="n">
        <v>12699134</v>
      </c>
    </row>
    <row r="7" spans="1:3">
      <c r="A7" s="4" t="s">
        <v>301</v>
      </c>
      <c r="B7" s="5" t="n">
        <v>-3248171</v>
      </c>
    </row>
    <row r="8" spans="1:3">
      <c r="A8" s="4" t="s">
        <v>302</v>
      </c>
      <c r="B8" s="5" t="n">
        <v>9450963</v>
      </c>
    </row>
    <row r="9" spans="1:3">
      <c r="A9" s="4" t="s">
        <v>303</v>
      </c>
    </row>
    <row r="10" spans="1:3">
      <c r="A10" s="4" t="s">
        <v>300</v>
      </c>
      <c r="B10" s="5" t="n">
        <v>872408</v>
      </c>
    </row>
    <row r="11" spans="1:3">
      <c r="A11" s="4" t="s">
        <v>301</v>
      </c>
      <c r="B11" s="5" t="n">
        <v>-64056</v>
      </c>
    </row>
    <row r="12" spans="1:3">
      <c r="A12" s="4" t="s">
        <v>302</v>
      </c>
      <c r="B12" s="7" t="n">
        <v>8083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304</v>
      </c>
      <c r="B1" s="2" t="s">
        <v>1</v>
      </c>
    </row>
    <row r="2" spans="1:3">
      <c r="B2" s="2" t="s">
        <v>2</v>
      </c>
      <c r="C2" s="2" t="s">
        <v>23</v>
      </c>
    </row>
    <row r="3" spans="1:3">
      <c r="A3" s="4" t="s">
        <v>305</v>
      </c>
      <c r="B3" s="7" t="n">
        <v>-3750967</v>
      </c>
      <c r="C3" s="7" t="n">
        <v>-3966008</v>
      </c>
    </row>
    <row r="4" spans="1:3">
      <c r="A4" s="4" t="s">
        <v>299</v>
      </c>
    </row>
    <row r="5" spans="1:3">
      <c r="A5" s="4" t="s">
        <v>286</v>
      </c>
      <c r="B5" s="5" t="n">
        <v>1175544</v>
      </c>
    </row>
    <row r="6" spans="1:3">
      <c r="A6" s="5" t="n">
        <v>2019</v>
      </c>
      <c r="B6" s="5" t="n">
        <v>1567391</v>
      </c>
    </row>
    <row r="7" spans="1:3">
      <c r="A7" s="5" t="n">
        <v>2020</v>
      </c>
      <c r="B7" s="5" t="n">
        <v>1567392</v>
      </c>
    </row>
    <row r="8" spans="1:3">
      <c r="A8" s="5" t="n">
        <v>2021</v>
      </c>
      <c r="B8" s="5" t="n">
        <v>1320274</v>
      </c>
    </row>
    <row r="9" spans="1:3">
      <c r="A9" s="5" t="n">
        <v>2022</v>
      </c>
      <c r="B9" s="5" t="n">
        <v>1239699</v>
      </c>
    </row>
    <row r="10" spans="1:3">
      <c r="A10" s="5" t="n">
        <v>2023</v>
      </c>
      <c r="B10" s="5" t="n">
        <v>1128431</v>
      </c>
    </row>
    <row r="11" spans="1:3">
      <c r="A11" s="4" t="s">
        <v>287</v>
      </c>
      <c r="B11" s="5" t="n">
        <v>1452232</v>
      </c>
    </row>
    <row r="12" spans="1:3">
      <c r="A12" s="4" t="s">
        <v>306</v>
      </c>
      <c r="B12" s="7" t="n">
        <v>9450963</v>
      </c>
    </row>
    <row r="13" spans="1:3">
      <c r="A13" s="4" t="s">
        <v>307</v>
      </c>
      <c r="B13" s="4" t="s">
        <v>308</v>
      </c>
    </row>
    <row r="14" spans="1:3">
      <c r="A14" s="4" t="s">
        <v>303</v>
      </c>
    </row>
    <row r="15" spans="1:3">
      <c r="A15" s="4" t="s">
        <v>286</v>
      </c>
      <c r="B15" s="7" t="n">
        <v>26490</v>
      </c>
    </row>
    <row r="16" spans="1:3">
      <c r="A16" s="5" t="n">
        <v>2019</v>
      </c>
      <c r="B16" s="5" t="n">
        <v>35320</v>
      </c>
    </row>
    <row r="17" spans="1:3">
      <c r="A17" s="5" t="n">
        <v>2020</v>
      </c>
      <c r="B17" s="5" t="n">
        <v>35320</v>
      </c>
    </row>
    <row r="18" spans="1:3">
      <c r="A18" s="5" t="n">
        <v>2021</v>
      </c>
      <c r="B18" s="5" t="n">
        <v>35320</v>
      </c>
    </row>
    <row r="19" spans="1:3">
      <c r="A19" s="5" t="n">
        <v>2022</v>
      </c>
      <c r="B19" s="5" t="n">
        <v>35320</v>
      </c>
    </row>
    <row r="20" spans="1:3">
      <c r="A20" s="5" t="n">
        <v>2023</v>
      </c>
      <c r="B20" s="5" t="n">
        <v>35320</v>
      </c>
    </row>
    <row r="21" spans="1:3">
      <c r="A21" s="4" t="s">
        <v>287</v>
      </c>
      <c r="B21" s="5" t="n">
        <v>605262</v>
      </c>
    </row>
    <row r="22" spans="1:3">
      <c r="A22" s="4" t="s">
        <v>306</v>
      </c>
      <c r="B22" s="7" t="n">
        <v>808352</v>
      </c>
    </row>
    <row r="23" spans="1:3">
      <c r="A23" s="4" t="s">
        <v>307</v>
      </c>
      <c r="B23" s="4" t="s">
        <v>309</v>
      </c>
    </row>
    <row r="24" spans="1:3">
      <c r="A24" s="4" t="s">
        <v>310</v>
      </c>
    </row>
    <row r="25" spans="1:3">
      <c r="A25" s="4" t="s">
        <v>307</v>
      </c>
      <c r="B25" s="4" t="s">
        <v>311</v>
      </c>
    </row>
    <row r="26" spans="1:3">
      <c r="A26" s="10" t="n">
        <v>2017</v>
      </c>
      <c r="B26" s="7" t="n">
        <v>-645123</v>
      </c>
    </row>
    <row r="27" spans="1:3">
      <c r="A27" s="5" t="n">
        <v>2018</v>
      </c>
      <c r="B27" s="5" t="n">
        <v>-860165</v>
      </c>
    </row>
    <row r="28" spans="1:3">
      <c r="A28" s="5" t="n">
        <v>2019</v>
      </c>
      <c r="B28" s="5" t="n">
        <v>-860165</v>
      </c>
    </row>
    <row r="29" spans="1:3">
      <c r="A29" s="5" t="n">
        <v>2022</v>
      </c>
      <c r="B29" s="5" t="n">
        <v>-667541</v>
      </c>
    </row>
    <row r="30" spans="1:3">
      <c r="A30" s="5" t="n">
        <v>2021</v>
      </c>
      <c r="B30" s="5" t="n">
        <v>-667541</v>
      </c>
    </row>
    <row r="31" spans="1:3">
      <c r="A31" s="5" t="n">
        <v>2022</v>
      </c>
      <c r="B31" s="5" t="n">
        <v>-50432</v>
      </c>
    </row>
    <row r="32" spans="1:3">
      <c r="A32" s="4" t="s">
        <v>287</v>
      </c>
      <c r="B32" s="5" t="n">
        <v>0</v>
      </c>
    </row>
    <row r="33" spans="1:3">
      <c r="A33" s="4" t="s">
        <v>305</v>
      </c>
      <c r="B33" s="7" t="n">
        <v>-37509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4"/>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5</v>
      </c>
      <c r="B1" s="2" t="s">
        <v>316</v>
      </c>
      <c r="C1" s="2" t="s">
        <v>1</v>
      </c>
    </row>
    <row r="2" spans="1:5">
      <c r="B2" s="2" t="s">
        <v>317</v>
      </c>
      <c r="C2" s="2" t="s">
        <v>2</v>
      </c>
      <c r="D2" s="2" t="s">
        <v>61</v>
      </c>
      <c r="E2" s="2" t="s">
        <v>23</v>
      </c>
    </row>
    <row r="3" spans="1:5">
      <c r="A3" s="4" t="s">
        <v>318</v>
      </c>
      <c r="B3" s="7" t="n">
        <v>1000000</v>
      </c>
    </row>
    <row r="4" spans="1:5">
      <c r="A4" s="4" t="s">
        <v>319</v>
      </c>
      <c r="C4" s="7" t="n">
        <v>13751</v>
      </c>
      <c r="D4" s="7" t="n">
        <v>13751</v>
      </c>
    </row>
    <row r="5" spans="1:5">
      <c r="A5" s="4" t="s">
        <v>320</v>
      </c>
      <c r="C5" s="7" t="n">
        <v>1000000</v>
      </c>
      <c r="E5" s="7" t="n">
        <v>1000000</v>
      </c>
    </row>
    <row r="6" spans="1:5">
      <c r="A6" s="4" t="s">
        <v>321</v>
      </c>
    </row>
    <row r="7" spans="1:5">
      <c r="A7" s="4" t="s">
        <v>322</v>
      </c>
      <c r="B7" s="4" t="s">
        <v>323</v>
      </c>
      <c r="C7" s="4" t="s">
        <v>32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s>
  <sheetData>
    <row r="1" spans="1:4">
      <c r="A1" s="1" t="s">
        <v>325</v>
      </c>
      <c r="C1" s="2" t="s">
        <v>1</v>
      </c>
    </row>
    <row r="2" spans="1:4">
      <c r="C2" s="2" t="s">
        <v>2</v>
      </c>
      <c r="D2" s="2" t="s">
        <v>23</v>
      </c>
    </row>
    <row r="3" spans="1:4">
      <c r="A3" s="4" t="s">
        <v>326</v>
      </c>
      <c r="C3" s="7" t="n">
        <v>62054451</v>
      </c>
      <c r="D3" s="7" t="n">
        <v>62277387</v>
      </c>
    </row>
    <row r="4" spans="1:4">
      <c r="A4" s="4" t="s">
        <v>327</v>
      </c>
    </row>
    <row r="5" spans="1:4">
      <c r="A5" s="4" t="s">
        <v>326</v>
      </c>
      <c r="C5" s="5" t="n">
        <v>63490293</v>
      </c>
    </row>
    <row r="6" spans="1:4">
      <c r="A6" s="4" t="s">
        <v>328</v>
      </c>
      <c r="C6" s="5" t="n">
        <v>-1435842</v>
      </c>
    </row>
    <row r="7" spans="1:4">
      <c r="A7" s="4" t="s">
        <v>329</v>
      </c>
      <c r="C7" s="5" t="n">
        <v>62054451</v>
      </c>
    </row>
    <row r="8" spans="1:4">
      <c r="A8" s="4" t="s">
        <v>330</v>
      </c>
    </row>
    <row r="9" spans="1:4">
      <c r="A9" s="4" t="s">
        <v>326</v>
      </c>
      <c r="C9" s="5" t="n">
        <v>1878982</v>
      </c>
    </row>
    <row r="10" spans="1:4">
      <c r="A10" s="4" t="s">
        <v>328</v>
      </c>
      <c r="C10" s="5" t="n">
        <v>-19352</v>
      </c>
    </row>
    <row r="11" spans="1:4">
      <c r="A11" s="4" t="s">
        <v>329</v>
      </c>
      <c r="C11" s="7" t="n">
        <v>1859630</v>
      </c>
    </row>
    <row r="12" spans="1:4">
      <c r="A12" s="4" t="s">
        <v>331</v>
      </c>
      <c r="C12" s="4" t="s">
        <v>332</v>
      </c>
    </row>
    <row r="13" spans="1:4">
      <c r="A13" s="4" t="s">
        <v>333</v>
      </c>
      <c r="B13" s="4" t="s">
        <v>291</v>
      </c>
      <c r="C13" s="4" t="s">
        <v>334</v>
      </c>
    </row>
    <row r="14" spans="1:4">
      <c r="A14" s="4" t="s">
        <v>335</v>
      </c>
      <c r="C14" s="4" t="s">
        <v>336</v>
      </c>
    </row>
    <row r="15" spans="1:4">
      <c r="A15" s="4" t="s">
        <v>337</v>
      </c>
    </row>
    <row r="16" spans="1:4">
      <c r="A16" s="4" t="s">
        <v>326</v>
      </c>
      <c r="C16" s="7" t="n">
        <v>2158735</v>
      </c>
    </row>
    <row r="17" spans="1:4">
      <c r="A17" s="4" t="s">
        <v>328</v>
      </c>
      <c r="C17" s="5" t="n">
        <v>-33540</v>
      </c>
    </row>
    <row r="18" spans="1:4">
      <c r="A18" s="4" t="s">
        <v>329</v>
      </c>
      <c r="C18" s="7" t="n">
        <v>2125195</v>
      </c>
    </row>
    <row r="19" spans="1:4">
      <c r="A19" s="4" t="s">
        <v>331</v>
      </c>
      <c r="C19" s="4" t="s">
        <v>338</v>
      </c>
    </row>
    <row r="20" spans="1:4">
      <c r="A20" s="4" t="s">
        <v>333</v>
      </c>
      <c r="B20" s="4" t="s">
        <v>291</v>
      </c>
      <c r="C20" s="4" t="s">
        <v>339</v>
      </c>
    </row>
    <row r="21" spans="1:4">
      <c r="A21" s="4" t="s">
        <v>335</v>
      </c>
      <c r="C21" s="4" t="s">
        <v>340</v>
      </c>
    </row>
    <row r="22" spans="1:4">
      <c r="A22" s="4" t="s">
        <v>341</v>
      </c>
    </row>
    <row r="23" spans="1:4">
      <c r="A23" s="4" t="s">
        <v>326</v>
      </c>
      <c r="C23" s="7" t="n">
        <v>1963009</v>
      </c>
    </row>
    <row r="24" spans="1:4">
      <c r="A24" s="4" t="s">
        <v>328</v>
      </c>
      <c r="C24" s="5" t="n">
        <v>-35231</v>
      </c>
    </row>
    <row r="25" spans="1:4">
      <c r="A25" s="4" t="s">
        <v>329</v>
      </c>
      <c r="C25" s="7" t="n">
        <v>1927778</v>
      </c>
    </row>
    <row r="26" spans="1:4">
      <c r="A26" s="4" t="s">
        <v>331</v>
      </c>
      <c r="C26" s="4" t="s">
        <v>338</v>
      </c>
    </row>
    <row r="27" spans="1:4">
      <c r="A27" s="4" t="s">
        <v>333</v>
      </c>
      <c r="B27" s="4" t="s">
        <v>291</v>
      </c>
      <c r="C27" s="4" t="s">
        <v>339</v>
      </c>
    </row>
    <row r="28" spans="1:4">
      <c r="A28" s="4" t="s">
        <v>335</v>
      </c>
      <c r="C28" s="4" t="s">
        <v>340</v>
      </c>
    </row>
    <row r="29" spans="1:4">
      <c r="A29" s="4" t="s">
        <v>342</v>
      </c>
    </row>
    <row r="30" spans="1:4">
      <c r="A30" s="4" t="s">
        <v>326</v>
      </c>
      <c r="C30" s="7" t="n">
        <v>2416960</v>
      </c>
    </row>
    <row r="31" spans="1:4">
      <c r="A31" s="4" t="s">
        <v>328</v>
      </c>
      <c r="C31" s="5" t="n">
        <v>-53713</v>
      </c>
    </row>
    <row r="32" spans="1:4">
      <c r="A32" s="4" t="s">
        <v>329</v>
      </c>
      <c r="C32" s="7" t="n">
        <v>2363247</v>
      </c>
    </row>
    <row r="33" spans="1:4">
      <c r="A33" s="4" t="s">
        <v>331</v>
      </c>
      <c r="C33" s="4" t="s">
        <v>343</v>
      </c>
    </row>
    <row r="34" spans="1:4">
      <c r="A34" s="4" t="s">
        <v>333</v>
      </c>
      <c r="B34" s="4" t="s">
        <v>291</v>
      </c>
      <c r="C34" s="4" t="s">
        <v>344</v>
      </c>
    </row>
    <row r="35" spans="1:4">
      <c r="A35" s="4" t="s">
        <v>335</v>
      </c>
      <c r="C35" s="4" t="s">
        <v>345</v>
      </c>
    </row>
    <row r="36" spans="1:4">
      <c r="A36" s="4" t="s">
        <v>346</v>
      </c>
    </row>
    <row r="37" spans="1:4">
      <c r="A37" s="4" t="s">
        <v>326</v>
      </c>
      <c r="C37" s="7" t="n">
        <v>3806848</v>
      </c>
    </row>
    <row r="38" spans="1:4">
      <c r="A38" s="4" t="s">
        <v>328</v>
      </c>
      <c r="C38" s="5" t="n">
        <v>-100263</v>
      </c>
    </row>
    <row r="39" spans="1:4">
      <c r="A39" s="4" t="s">
        <v>329</v>
      </c>
      <c r="C39" s="7" t="n">
        <v>3706585</v>
      </c>
    </row>
    <row r="40" spans="1:4">
      <c r="A40" s="4" t="s">
        <v>331</v>
      </c>
      <c r="C40" s="4" t="s">
        <v>347</v>
      </c>
    </row>
    <row r="41" spans="1:4">
      <c r="A41" s="4" t="s">
        <v>333</v>
      </c>
      <c r="B41" s="4" t="s">
        <v>291</v>
      </c>
      <c r="C41" s="4" t="s">
        <v>348</v>
      </c>
    </row>
    <row r="42" spans="1:4">
      <c r="A42" s="4" t="s">
        <v>335</v>
      </c>
      <c r="C42" s="4" t="s">
        <v>349</v>
      </c>
    </row>
    <row r="43" spans="1:4">
      <c r="A43" s="4" t="s">
        <v>350</v>
      </c>
    </row>
    <row r="44" spans="1:4">
      <c r="A44" s="4" t="s">
        <v>326</v>
      </c>
      <c r="C44" s="7" t="n">
        <v>4282733</v>
      </c>
    </row>
    <row r="45" spans="1:4">
      <c r="A45" s="4" t="s">
        <v>328</v>
      </c>
      <c r="C45" s="5" t="n">
        <v>-123294</v>
      </c>
    </row>
    <row r="46" spans="1:4">
      <c r="A46" s="4" t="s">
        <v>329</v>
      </c>
      <c r="C46" s="7" t="n">
        <v>4159439</v>
      </c>
    </row>
    <row r="47" spans="1:4">
      <c r="A47" s="4" t="s">
        <v>331</v>
      </c>
      <c r="C47" s="4" t="s">
        <v>343</v>
      </c>
    </row>
    <row r="48" spans="1:4">
      <c r="A48" s="4" t="s">
        <v>333</v>
      </c>
      <c r="B48" s="4" t="s">
        <v>291</v>
      </c>
      <c r="C48" s="4" t="s">
        <v>344</v>
      </c>
    </row>
    <row r="49" spans="1:4">
      <c r="A49" s="4" t="s">
        <v>335</v>
      </c>
      <c r="C49" s="4" t="s">
        <v>345</v>
      </c>
    </row>
    <row r="50" spans="1:4">
      <c r="A50" s="4" t="s">
        <v>351</v>
      </c>
    </row>
    <row r="51" spans="1:4">
      <c r="A51" s="4" t="s">
        <v>326</v>
      </c>
      <c r="C51" s="7" t="n">
        <v>2749716</v>
      </c>
    </row>
    <row r="52" spans="1:4">
      <c r="A52" s="4" t="s">
        <v>328</v>
      </c>
      <c r="C52" s="5" t="n">
        <v>-80867</v>
      </c>
    </row>
    <row r="53" spans="1:4">
      <c r="A53" s="4" t="s">
        <v>329</v>
      </c>
      <c r="C53" s="7" t="n">
        <v>2668849</v>
      </c>
    </row>
    <row r="54" spans="1:4">
      <c r="A54" s="4" t="s">
        <v>331</v>
      </c>
      <c r="C54" s="4" t="s">
        <v>352</v>
      </c>
    </row>
    <row r="55" spans="1:4">
      <c r="A55" s="4" t="s">
        <v>333</v>
      </c>
      <c r="B55" s="4" t="s">
        <v>291</v>
      </c>
      <c r="C55" s="4" t="s">
        <v>353</v>
      </c>
    </row>
    <row r="56" spans="1:4">
      <c r="A56" s="4" t="s">
        <v>335</v>
      </c>
      <c r="C56" s="4" t="s">
        <v>354</v>
      </c>
    </row>
    <row r="57" spans="1:4">
      <c r="A57" s="4" t="s">
        <v>355</v>
      </c>
    </row>
    <row r="58" spans="1:4">
      <c r="A58" s="4" t="s">
        <v>326</v>
      </c>
      <c r="C58" s="7" t="n">
        <v>5309696</v>
      </c>
    </row>
    <row r="59" spans="1:4">
      <c r="A59" s="4" t="s">
        <v>328</v>
      </c>
      <c r="C59" s="5" t="n">
        <v>-152084</v>
      </c>
    </row>
    <row r="60" spans="1:4">
      <c r="A60" s="4" t="s">
        <v>329</v>
      </c>
      <c r="C60" s="7" t="n">
        <v>5157612</v>
      </c>
    </row>
    <row r="61" spans="1:4">
      <c r="A61" s="4" t="s">
        <v>331</v>
      </c>
      <c r="C61" s="4" t="s">
        <v>356</v>
      </c>
    </row>
    <row r="62" spans="1:4">
      <c r="A62" s="4" t="s">
        <v>333</v>
      </c>
      <c r="B62" s="4" t="s">
        <v>291</v>
      </c>
      <c r="C62" s="4" t="s">
        <v>357</v>
      </c>
    </row>
    <row r="63" spans="1:4">
      <c r="A63" s="4" t="s">
        <v>335</v>
      </c>
      <c r="C63" s="4" t="s">
        <v>358</v>
      </c>
    </row>
    <row r="64" spans="1:4">
      <c r="A64" s="4" t="s">
        <v>359</v>
      </c>
    </row>
    <row r="65" spans="1:4">
      <c r="A65" s="4" t="s">
        <v>326</v>
      </c>
      <c r="C65" s="7" t="n">
        <v>1870731</v>
      </c>
    </row>
    <row r="66" spans="1:4">
      <c r="A66" s="4" t="s">
        <v>328</v>
      </c>
      <c r="C66" s="5" t="n">
        <v>-64894</v>
      </c>
    </row>
    <row r="67" spans="1:4">
      <c r="A67" s="4" t="s">
        <v>329</v>
      </c>
      <c r="C67" s="7" t="n">
        <v>1805837</v>
      </c>
    </row>
    <row r="68" spans="1:4">
      <c r="A68" s="4" t="s">
        <v>331</v>
      </c>
      <c r="C68" s="4" t="s">
        <v>360</v>
      </c>
    </row>
    <row r="69" spans="1:4">
      <c r="A69" s="4" t="s">
        <v>333</v>
      </c>
      <c r="B69" s="4" t="s">
        <v>291</v>
      </c>
      <c r="C69" s="4" t="s">
        <v>361</v>
      </c>
    </row>
    <row r="70" spans="1:4">
      <c r="A70" s="4" t="s">
        <v>335</v>
      </c>
      <c r="C70" s="4" t="s">
        <v>362</v>
      </c>
    </row>
    <row r="71" spans="1:4">
      <c r="A71" s="4" t="s">
        <v>363</v>
      </c>
    </row>
    <row r="72" spans="1:4">
      <c r="A72" s="4" t="s">
        <v>326</v>
      </c>
      <c r="C72" s="7" t="n">
        <v>2803705</v>
      </c>
    </row>
    <row r="73" spans="1:4">
      <c r="A73" s="4" t="s">
        <v>328</v>
      </c>
      <c r="C73" s="5" t="n">
        <v>-75538</v>
      </c>
    </row>
    <row r="74" spans="1:4">
      <c r="A74" s="4" t="s">
        <v>329</v>
      </c>
      <c r="C74" s="7" t="n">
        <v>2728167</v>
      </c>
    </row>
    <row r="75" spans="1:4">
      <c r="A75" s="4" t="s">
        <v>331</v>
      </c>
      <c r="C75" s="4" t="s">
        <v>364</v>
      </c>
    </row>
    <row r="76" spans="1:4">
      <c r="A76" s="4" t="s">
        <v>333</v>
      </c>
      <c r="B76" s="4" t="s">
        <v>291</v>
      </c>
      <c r="C76" s="4" t="s">
        <v>365</v>
      </c>
    </row>
    <row r="77" spans="1:4">
      <c r="A77" s="4" t="s">
        <v>335</v>
      </c>
      <c r="C77" s="4" t="s">
        <v>366</v>
      </c>
    </row>
    <row r="78" spans="1:4">
      <c r="A78" s="4" t="s">
        <v>367</v>
      </c>
    </row>
    <row r="79" spans="1:4">
      <c r="A79" s="4" t="s">
        <v>326</v>
      </c>
      <c r="C79" s="7" t="n">
        <v>9802538</v>
      </c>
    </row>
    <row r="80" spans="1:4">
      <c r="A80" s="4" t="s">
        <v>328</v>
      </c>
      <c r="C80" s="5" t="n">
        <v>-252900</v>
      </c>
    </row>
    <row r="81" spans="1:4">
      <c r="A81" s="4" t="s">
        <v>329</v>
      </c>
      <c r="C81" s="7" t="n">
        <v>9549638</v>
      </c>
    </row>
    <row r="82" spans="1:4">
      <c r="A82" s="4" t="s">
        <v>331</v>
      </c>
      <c r="C82" s="4" t="s">
        <v>368</v>
      </c>
    </row>
    <row r="83" spans="1:4">
      <c r="A83" s="4" t="s">
        <v>333</v>
      </c>
      <c r="B83" s="4" t="s">
        <v>291</v>
      </c>
      <c r="C83" s="4" t="s">
        <v>369</v>
      </c>
    </row>
    <row r="84" spans="1:4">
      <c r="A84" s="4" t="s">
        <v>335</v>
      </c>
      <c r="C84" s="4" t="s">
        <v>370</v>
      </c>
    </row>
    <row r="85" spans="1:4">
      <c r="A85" s="4" t="s">
        <v>371</v>
      </c>
    </row>
    <row r="86" spans="1:4">
      <c r="A86" s="4" t="s">
        <v>326</v>
      </c>
      <c r="C86" s="7" t="n">
        <v>630208</v>
      </c>
    </row>
    <row r="87" spans="1:4">
      <c r="A87" s="4" t="s">
        <v>328</v>
      </c>
      <c r="C87" s="5" t="n">
        <v>-27758</v>
      </c>
    </row>
    <row r="88" spans="1:4">
      <c r="A88" s="4" t="s">
        <v>329</v>
      </c>
      <c r="C88" s="7" t="n">
        <v>602450</v>
      </c>
    </row>
    <row r="89" spans="1:4">
      <c r="A89" s="4" t="s">
        <v>331</v>
      </c>
      <c r="C89" s="4" t="s">
        <v>372</v>
      </c>
    </row>
    <row r="90" spans="1:4">
      <c r="A90" s="4" t="s">
        <v>333</v>
      </c>
      <c r="B90" s="4" t="s">
        <v>291</v>
      </c>
      <c r="C90" s="4" t="s">
        <v>373</v>
      </c>
    </row>
    <row r="91" spans="1:4">
      <c r="A91" s="4" t="s">
        <v>335</v>
      </c>
      <c r="C91" s="4" t="s">
        <v>374</v>
      </c>
    </row>
    <row r="92" spans="1:4">
      <c r="A92" s="4" t="s">
        <v>375</v>
      </c>
    </row>
    <row r="93" spans="1:4">
      <c r="A93" s="4" t="s">
        <v>326</v>
      </c>
      <c r="C93" s="7" t="n">
        <v>5447851</v>
      </c>
    </row>
    <row r="94" spans="1:4">
      <c r="A94" s="4" t="s">
        <v>328</v>
      </c>
      <c r="C94" s="5" t="n">
        <v>-125359</v>
      </c>
    </row>
    <row r="95" spans="1:4">
      <c r="A95" s="4" t="s">
        <v>329</v>
      </c>
      <c r="C95" s="7" t="n">
        <v>5322492</v>
      </c>
    </row>
    <row r="96" spans="1:4">
      <c r="A96" s="4" t="s">
        <v>331</v>
      </c>
      <c r="C96" s="4" t="s">
        <v>376</v>
      </c>
    </row>
    <row r="97" spans="1:4">
      <c r="A97" s="4" t="s">
        <v>333</v>
      </c>
      <c r="B97" s="4" t="s">
        <v>291</v>
      </c>
      <c r="C97" s="4" t="s">
        <v>377</v>
      </c>
    </row>
    <row r="98" spans="1:4">
      <c r="A98" s="4" t="s">
        <v>335</v>
      </c>
      <c r="C98" s="4" t="s">
        <v>378</v>
      </c>
    </row>
    <row r="99" spans="1:4">
      <c r="A99" s="4" t="s">
        <v>379</v>
      </c>
    </row>
    <row r="100" spans="1:4">
      <c r="A100" s="4" t="s">
        <v>326</v>
      </c>
      <c r="C100" s="7" t="n">
        <v>14603162</v>
      </c>
    </row>
    <row r="101" spans="1:4">
      <c r="A101" s="4" t="s">
        <v>328</v>
      </c>
      <c r="C101" s="5" t="n">
        <v>-199768</v>
      </c>
    </row>
    <row r="102" spans="1:4">
      <c r="A102" s="4" t="s">
        <v>329</v>
      </c>
      <c r="C102" s="7" t="n">
        <v>14403394</v>
      </c>
    </row>
    <row r="103" spans="1:4">
      <c r="A103" s="4" t="s">
        <v>331</v>
      </c>
      <c r="C103" s="4" t="s">
        <v>376</v>
      </c>
    </row>
    <row r="104" spans="1:4">
      <c r="A104" s="4" t="s">
        <v>333</v>
      </c>
      <c r="B104" s="4" t="s">
        <v>291</v>
      </c>
      <c r="C104" s="4" t="s">
        <v>377</v>
      </c>
    </row>
    <row r="105" spans="1:4">
      <c r="A105" s="4" t="s">
        <v>335</v>
      </c>
      <c r="C105" s="4" t="s">
        <v>380</v>
      </c>
    </row>
    <row r="106" spans="1:4">
      <c r="A106" s="4" t="s">
        <v>381</v>
      </c>
    </row>
    <row r="107" spans="1:4">
      <c r="A107" s="4" t="s">
        <v>326</v>
      </c>
      <c r="C107" s="7" t="n">
        <v>3765419</v>
      </c>
    </row>
    <row r="108" spans="1:4">
      <c r="A108" s="4" t="s">
        <v>328</v>
      </c>
      <c r="C108" s="5" t="n">
        <v>-91281</v>
      </c>
    </row>
    <row r="109" spans="1:4">
      <c r="A109" s="4" t="s">
        <v>329</v>
      </c>
      <c r="C109" s="7" t="n">
        <v>3674138</v>
      </c>
    </row>
    <row r="110" spans="1:4">
      <c r="A110" s="4" t="s">
        <v>331</v>
      </c>
      <c r="C110" s="4" t="s">
        <v>382</v>
      </c>
    </row>
    <row r="111" spans="1:4">
      <c r="A111" s="4" t="s">
        <v>333</v>
      </c>
      <c r="B111" s="4" t="s">
        <v>291</v>
      </c>
      <c r="C111" s="4" t="s">
        <v>383</v>
      </c>
    </row>
    <row r="112" spans="1:4">
      <c r="A112" s="4" t="s">
        <v>335</v>
      </c>
      <c r="C112" s="4" t="s">
        <v>384</v>
      </c>
    </row>
    <row r="113" spans="1:4"/>
    <row r="114" spans="1:4">
      <c r="A114" s="4" t="s">
        <v>291</v>
      </c>
      <c r="B114" s="4" t="s">
        <v>385</v>
      </c>
    </row>
  </sheetData>
  <mergeCells count="3">
    <mergeCell ref="A1:B2"/>
    <mergeCell ref="A113:C113"/>
    <mergeCell ref="B114:C1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6</v>
      </c>
      <c r="B1" s="2" t="s">
        <v>2</v>
      </c>
      <c r="C1" s="2" t="s">
        <v>23</v>
      </c>
    </row>
    <row r="2" spans="1:3">
      <c r="A2" s="4" t="s">
        <v>80</v>
      </c>
      <c r="B2" s="7" t="n">
        <v>62054451</v>
      </c>
      <c r="C2" s="7" t="n">
        <v>62277387</v>
      </c>
    </row>
    <row r="3" spans="1:3">
      <c r="A3" s="4" t="s">
        <v>387</v>
      </c>
    </row>
    <row r="4" spans="1:3">
      <c r="A4" s="4" t="s">
        <v>286</v>
      </c>
      <c r="B4" s="5" t="n">
        <v>923628</v>
      </c>
    </row>
    <row r="5" spans="1:3">
      <c r="A5" s="5" t="n">
        <v>2019</v>
      </c>
      <c r="B5" s="5" t="n">
        <v>3092554</v>
      </c>
    </row>
    <row r="6" spans="1:3">
      <c r="A6" s="5" t="n">
        <v>2020</v>
      </c>
      <c r="B6" s="5" t="n">
        <v>1286997</v>
      </c>
    </row>
    <row r="7" spans="1:3">
      <c r="A7" s="5" t="n">
        <v>2021</v>
      </c>
      <c r="B7" s="5" t="n">
        <v>23879588</v>
      </c>
    </row>
    <row r="8" spans="1:3">
      <c r="A8" s="5" t="n">
        <v>2022</v>
      </c>
      <c r="B8" s="5" t="n">
        <v>25556797</v>
      </c>
    </row>
    <row r="9" spans="1:3">
      <c r="A9" s="5" t="n">
        <v>2023</v>
      </c>
      <c r="B9" s="5" t="n">
        <v>3964242</v>
      </c>
    </row>
    <row r="10" spans="1:3">
      <c r="A10" s="4" t="s">
        <v>287</v>
      </c>
      <c r="B10" s="5" t="n">
        <v>4786487</v>
      </c>
    </row>
    <row r="11" spans="1:3">
      <c r="A11" s="4" t="s">
        <v>80</v>
      </c>
      <c r="B11" s="7" t="n">
        <v>63490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388</v>
      </c>
      <c r="C1" s="2" t="s">
        <v>1</v>
      </c>
    </row>
    <row r="2" spans="1:4">
      <c r="C2" s="2" t="s">
        <v>2</v>
      </c>
      <c r="D2" s="2" t="s">
        <v>61</v>
      </c>
    </row>
    <row r="3" spans="1:4">
      <c r="A3" s="4" t="s">
        <v>389</v>
      </c>
      <c r="C3" s="7" t="n">
        <v>230216</v>
      </c>
      <c r="D3" s="7" t="n">
        <v>85457</v>
      </c>
    </row>
    <row r="4" spans="1:4">
      <c r="A4" s="4" t="s">
        <v>390</v>
      </c>
      <c r="C4" s="5" t="n">
        <v>13751</v>
      </c>
      <c r="D4" s="5" t="n">
        <v>13751</v>
      </c>
    </row>
    <row r="5" spans="1:4">
      <c r="A5" s="4" t="s">
        <v>391</v>
      </c>
      <c r="C5" s="5" t="n">
        <v>484873</v>
      </c>
      <c r="D5" s="5" t="n">
        <v>461200</v>
      </c>
    </row>
    <row r="6" spans="1:4">
      <c r="A6" s="4" t="s">
        <v>392</v>
      </c>
    </row>
    <row r="7" spans="1:4">
      <c r="A7" s="4" t="s">
        <v>390</v>
      </c>
      <c r="C7" s="5" t="n">
        <v>13751</v>
      </c>
      <c r="D7" s="5" t="n">
        <v>13751</v>
      </c>
    </row>
    <row r="8" spans="1:4">
      <c r="A8" s="4" t="s">
        <v>391</v>
      </c>
      <c r="C8" s="5" t="n">
        <v>484873</v>
      </c>
      <c r="D8" s="5" t="n">
        <v>461200</v>
      </c>
    </row>
    <row r="9" spans="1:4">
      <c r="A9" s="4" t="s">
        <v>387</v>
      </c>
    </row>
    <row r="10" spans="1:4">
      <c r="A10" s="4" t="s">
        <v>70</v>
      </c>
      <c r="B10" s="4" t="s">
        <v>291</v>
      </c>
      <c r="C10" s="5" t="n">
        <v>614890</v>
      </c>
      <c r="D10" s="5" t="n">
        <v>464648</v>
      </c>
    </row>
    <row r="11" spans="1:4">
      <c r="A11" s="4" t="s">
        <v>101</v>
      </c>
      <c r="C11" s="5" t="n">
        <v>86448</v>
      </c>
      <c r="D11" s="5" t="n">
        <v>68258</v>
      </c>
    </row>
    <row r="12" spans="1:4">
      <c r="A12" s="4" t="s">
        <v>389</v>
      </c>
      <c r="C12" s="7" t="n">
        <v>-230216</v>
      </c>
      <c r="D12" s="7" t="n">
        <v>-85457</v>
      </c>
    </row>
    <row r="13" spans="1:4"/>
    <row r="14" spans="1:4">
      <c r="A14" s="4" t="s">
        <v>291</v>
      </c>
      <c r="B14" s="4" t="s">
        <v>393</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s>
  <sheetData>
    <row r="1" spans="1:4">
      <c r="A1" s="1" t="s">
        <v>394</v>
      </c>
      <c r="B1" s="2" t="s">
        <v>1</v>
      </c>
      <c r="D1" s="2" t="s">
        <v>395</v>
      </c>
    </row>
    <row r="2" spans="1:4">
      <c r="B2" s="2" t="s">
        <v>2</v>
      </c>
      <c r="C2" s="2" t="s">
        <v>61</v>
      </c>
      <c r="D2" s="2" t="s">
        <v>23</v>
      </c>
    </row>
    <row r="3" spans="1:4">
      <c r="A3" s="4" t="s">
        <v>396</v>
      </c>
      <c r="B3" s="7" t="n">
        <v>-5094</v>
      </c>
      <c r="C3" s="7" t="n">
        <v>-467</v>
      </c>
    </row>
    <row r="4" spans="1:4">
      <c r="A4" s="4" t="s">
        <v>397</v>
      </c>
      <c r="B4" s="7" t="n">
        <v>1181</v>
      </c>
      <c r="D4" s="7" t="n">
        <v>39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1</v>
      </c>
    </row>
    <row r="2" spans="1:3">
      <c r="B2" s="2" t="s">
        <v>399</v>
      </c>
    </row>
    <row r="3" spans="1:3">
      <c r="A3" s="4" t="s">
        <v>400</v>
      </c>
      <c r="B3" s="5" t="n">
        <v>8</v>
      </c>
    </row>
    <row r="4" spans="1:3">
      <c r="A4" s="4" t="s">
        <v>401</v>
      </c>
      <c r="B4" s="7" t="n">
        <v>22052437</v>
      </c>
      <c r="C4" s="4" t="s">
        <v>291</v>
      </c>
    </row>
    <row r="5" spans="1:3">
      <c r="A5" s="4" t="s">
        <v>402</v>
      </c>
      <c r="B5" s="4" t="s">
        <v>403</v>
      </c>
    </row>
    <row r="6" spans="1:3">
      <c r="A6" s="4" t="s">
        <v>404</v>
      </c>
      <c r="B6" s="4" t="s">
        <v>405</v>
      </c>
    </row>
    <row r="7" spans="1:3">
      <c r="A7" s="4" t="s">
        <v>406</v>
      </c>
      <c r="B7" s="4" t="s">
        <v>407</v>
      </c>
    </row>
    <row r="8" spans="1:3"/>
    <row r="9" spans="1:3">
      <c r="A9" s="4" t="s">
        <v>291</v>
      </c>
      <c r="B9" s="4" t="s">
        <v>408</v>
      </c>
    </row>
  </sheetData>
  <mergeCells count="5">
    <mergeCell ref="A1:A2"/>
    <mergeCell ref="B1:C1"/>
    <mergeCell ref="B2:C2"/>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63"/>
    <col customWidth="1" max="3" min="3" width="34"/>
  </cols>
  <sheetData>
    <row r="1" spans="1:3">
      <c r="A1" s="1" t="s">
        <v>409</v>
      </c>
      <c r="B1" s="2" t="s">
        <v>1</v>
      </c>
    </row>
    <row r="2" spans="1:3">
      <c r="B2" s="2" t="s">
        <v>410</v>
      </c>
      <c r="C2" s="2" t="s">
        <v>411</v>
      </c>
    </row>
    <row r="3" spans="1:3">
      <c r="A3" s="4" t="s">
        <v>412</v>
      </c>
      <c r="B3" s="7" t="n">
        <v>0</v>
      </c>
      <c r="C3" s="7" t="n">
        <v>18998</v>
      </c>
    </row>
    <row r="4" spans="1:3">
      <c r="A4" s="4" t="s">
        <v>413</v>
      </c>
    </row>
    <row r="5" spans="1:3">
      <c r="A5" s="4" t="s">
        <v>400</v>
      </c>
      <c r="B5" s="5" t="n">
        <v>8</v>
      </c>
    </row>
    <row r="6" spans="1:3">
      <c r="A6" s="4" t="s">
        <v>414</v>
      </c>
    </row>
    <row r="7" spans="1:3">
      <c r="A7" s="4" t="s">
        <v>415</v>
      </c>
      <c r="B7" s="4" t="s">
        <v>416</v>
      </c>
    </row>
    <row r="8" spans="1:3">
      <c r="A8" s="4" t="s">
        <v>417</v>
      </c>
      <c r="B8" s="5" t="n">
        <v>0</v>
      </c>
      <c r="C8" s="5" t="n">
        <v>1</v>
      </c>
    </row>
    <row r="9" spans="1:3">
      <c r="A9" s="4" t="s">
        <v>412</v>
      </c>
      <c r="B9" s="7" t="n">
        <v>0</v>
      </c>
      <c r="C9" s="7" t="n">
        <v>-18998</v>
      </c>
    </row>
    <row r="10" spans="1:3">
      <c r="A10" s="4" t="s">
        <v>418</v>
      </c>
    </row>
    <row r="11" spans="1:3">
      <c r="A11" s="4" t="s">
        <v>415</v>
      </c>
      <c r="B11" s="4" t="s">
        <v>419</v>
      </c>
    </row>
    <row r="12" spans="1:3">
      <c r="A12" s="4" t="s">
        <v>400</v>
      </c>
      <c r="B12" s="5" t="n">
        <v>8</v>
      </c>
      <c r="C12" s="5" t="n">
        <v>7</v>
      </c>
    </row>
    <row r="13" spans="1:3">
      <c r="A13" s="4" t="s">
        <v>412</v>
      </c>
      <c r="B13" s="7" t="n">
        <v>532668</v>
      </c>
      <c r="C13" s="7" t="n">
        <v>321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742560</v>
      </c>
      <c r="C4" s="7" t="n">
        <v>2392795</v>
      </c>
    </row>
    <row r="5" spans="1:3">
      <c r="A5" s="4" t="s">
        <v>64</v>
      </c>
      <c r="B5" s="5" t="n">
        <v>488658</v>
      </c>
      <c r="C5" s="5" t="n">
        <v>333472</v>
      </c>
    </row>
    <row r="6" spans="1:3">
      <c r="A6" s="4" t="s">
        <v>65</v>
      </c>
      <c r="B6" s="5" t="n">
        <v>3231218</v>
      </c>
      <c r="C6" s="5" t="n">
        <v>2726267</v>
      </c>
    </row>
    <row r="7" spans="1:3">
      <c r="A7" s="3" t="s">
        <v>66</v>
      </c>
    </row>
    <row r="8" spans="1:3">
      <c r="A8" s="4" t="s">
        <v>67</v>
      </c>
      <c r="B8" s="5" t="n">
        <v>285535</v>
      </c>
      <c r="C8" s="5" t="n">
        <v>162201</v>
      </c>
    </row>
    <row r="9" spans="1:3">
      <c r="A9" s="4" t="s">
        <v>68</v>
      </c>
      <c r="B9" s="5" t="n">
        <v>263364</v>
      </c>
      <c r="C9" s="5" t="n">
        <v>149665</v>
      </c>
    </row>
    <row r="10" spans="1:3">
      <c r="A10" s="4" t="s">
        <v>69</v>
      </c>
      <c r="B10" s="5" t="n">
        <v>1448244</v>
      </c>
      <c r="C10" s="5" t="n">
        <v>1218074</v>
      </c>
    </row>
    <row r="11" spans="1:3">
      <c r="A11" s="4" t="s">
        <v>70</v>
      </c>
      <c r="B11" s="5" t="n">
        <v>484873</v>
      </c>
      <c r="C11" s="5" t="n">
        <v>461200</v>
      </c>
    </row>
    <row r="12" spans="1:3">
      <c r="A12" s="4" t="s">
        <v>71</v>
      </c>
      <c r="B12" s="5" t="n">
        <v>631138</v>
      </c>
      <c r="C12" s="5" t="n">
        <v>340959</v>
      </c>
    </row>
    <row r="13" spans="1:3">
      <c r="A13" s="4" t="s">
        <v>72</v>
      </c>
      <c r="B13" s="5" t="n">
        <v>3113154</v>
      </c>
      <c r="C13" s="5" t="n">
        <v>2332099</v>
      </c>
    </row>
    <row r="14" spans="1:3">
      <c r="A14" s="4" t="s">
        <v>73</v>
      </c>
      <c r="B14" s="5" t="n">
        <v>0</v>
      </c>
      <c r="C14" s="5" t="n">
        <v>280</v>
      </c>
    </row>
    <row r="15" spans="1:3">
      <c r="A15" s="3" t="s">
        <v>74</v>
      </c>
    </row>
    <row r="16" spans="1:3">
      <c r="A16" s="4" t="s">
        <v>75</v>
      </c>
      <c r="B16" s="7" t="n">
        <v>118064</v>
      </c>
      <c r="C16" s="7" t="n">
        <v>394448</v>
      </c>
    </row>
    <row r="17" spans="1:3">
      <c r="A17" s="4" t="s">
        <v>76</v>
      </c>
      <c r="B17" s="8" t="n">
        <v>0.01</v>
      </c>
      <c r="C17" s="8" t="n">
        <v>0.05</v>
      </c>
    </row>
    <row r="18" spans="1:3">
      <c r="A18" s="4" t="s">
        <v>77</v>
      </c>
      <c r="B18" s="5" t="n">
        <v>8416374</v>
      </c>
      <c r="C18" s="5" t="n">
        <v>8318101</v>
      </c>
    </row>
    <row r="19" spans="1:3">
      <c r="A19" s="4" t="s">
        <v>78</v>
      </c>
      <c r="B19" s="9" t="n">
        <v>0.1875</v>
      </c>
      <c r="C19" s="9" t="n">
        <v>0.1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420</v>
      </c>
      <c r="C1" s="2" t="s">
        <v>1</v>
      </c>
    </row>
    <row r="2" spans="1:4">
      <c r="C2" s="2" t="s">
        <v>2</v>
      </c>
      <c r="D2" s="2" t="s">
        <v>61</v>
      </c>
    </row>
    <row r="3" spans="1:4">
      <c r="A3" s="4" t="s">
        <v>421</v>
      </c>
      <c r="C3" s="7" t="n">
        <v>230216</v>
      </c>
      <c r="D3" s="7" t="n">
        <v>85457</v>
      </c>
    </row>
    <row r="4" spans="1:4">
      <c r="A4" s="4" t="s">
        <v>413</v>
      </c>
    </row>
    <row r="5" spans="1:4">
      <c r="A5" s="4" t="s">
        <v>422</v>
      </c>
      <c r="B5" s="4" t="s">
        <v>291</v>
      </c>
      <c r="C5" s="5" t="n">
        <v>22052437</v>
      </c>
    </row>
    <row r="6" spans="1:4">
      <c r="A6" s="4" t="s">
        <v>421</v>
      </c>
      <c r="C6" s="5" t="n">
        <v>230216</v>
      </c>
      <c r="D6" s="7" t="n">
        <v>85457</v>
      </c>
    </row>
    <row r="7" spans="1:4">
      <c r="A7" s="4" t="s">
        <v>423</v>
      </c>
    </row>
    <row r="8" spans="1:4">
      <c r="A8" s="4" t="s">
        <v>422</v>
      </c>
      <c r="C8" s="7" t="n">
        <v>20546330</v>
      </c>
    </row>
    <row r="9" spans="1:4"/>
    <row r="10" spans="1:4">
      <c r="A10" s="4" t="s">
        <v>291</v>
      </c>
      <c r="B10" s="4" t="s">
        <v>408</v>
      </c>
    </row>
  </sheetData>
  <mergeCells count="4">
    <mergeCell ref="A1:B2"/>
    <mergeCell ref="C1:D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4</v>
      </c>
      <c r="B1" s="2" t="s">
        <v>2</v>
      </c>
      <c r="C1" s="2" t="s">
        <v>23</v>
      </c>
    </row>
    <row r="2" spans="1:3">
      <c r="A2" s="4" t="s">
        <v>425</v>
      </c>
      <c r="B2" s="7" t="n">
        <v>63490293</v>
      </c>
      <c r="C2" s="7" t="n">
        <v>63799677</v>
      </c>
    </row>
    <row r="3" spans="1:3">
      <c r="A3" s="4" t="s">
        <v>426</v>
      </c>
      <c r="B3" s="5" t="n">
        <v>62054451</v>
      </c>
      <c r="C3" s="5" t="n">
        <v>62277387</v>
      </c>
    </row>
    <row r="4" spans="1:3">
      <c r="A4" s="4" t="s">
        <v>427</v>
      </c>
      <c r="B4" s="7" t="n">
        <v>62592027</v>
      </c>
      <c r="C4" s="7" t="n">
        <v>62258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4" t="s">
        <v>429</v>
      </c>
      <c r="B2" s="7" t="n">
        <v>532668</v>
      </c>
      <c r="C2" s="7" t="n">
        <v>321450</v>
      </c>
    </row>
    <row r="3" spans="1:3">
      <c r="A3" s="4" t="s">
        <v>430</v>
      </c>
      <c r="B3" s="5" t="n">
        <v>0</v>
      </c>
      <c r="C3" s="5" t="n">
        <v>-18998</v>
      </c>
    </row>
    <row r="4" spans="1:3">
      <c r="A4" s="4" t="s">
        <v>431</v>
      </c>
    </row>
    <row r="5" spans="1:3">
      <c r="A5" s="4" t="s">
        <v>429</v>
      </c>
      <c r="B5" s="5" t="n">
        <v>532668</v>
      </c>
      <c r="C5" s="5" t="n">
        <v>321450</v>
      </c>
    </row>
    <row r="6" spans="1:3">
      <c r="A6" s="4" t="s">
        <v>430</v>
      </c>
      <c r="C6" s="5" t="n">
        <v>-18998</v>
      </c>
    </row>
    <row r="7" spans="1:3">
      <c r="A7" s="4" t="s">
        <v>432</v>
      </c>
    </row>
    <row r="8" spans="1:3">
      <c r="A8" s="4" t="s">
        <v>429</v>
      </c>
      <c r="B8" s="5" t="n">
        <v>0</v>
      </c>
      <c r="C8" s="5" t="n">
        <v>0</v>
      </c>
    </row>
    <row r="9" spans="1:3">
      <c r="A9" s="4" t="s">
        <v>430</v>
      </c>
      <c r="C9" s="5" t="n">
        <v>0</v>
      </c>
    </row>
    <row r="10" spans="1:3">
      <c r="A10" s="4" t="s">
        <v>433</v>
      </c>
    </row>
    <row r="11" spans="1:3">
      <c r="A11" s="4" t="s">
        <v>429</v>
      </c>
      <c r="B11" s="5" t="n">
        <v>532668</v>
      </c>
      <c r="C11" s="5" t="n">
        <v>321450</v>
      </c>
    </row>
    <row r="12" spans="1:3">
      <c r="A12" s="4" t="s">
        <v>430</v>
      </c>
      <c r="C12" s="5" t="n">
        <v>-18998</v>
      </c>
    </row>
    <row r="13" spans="1:3">
      <c r="A13" s="4" t="s">
        <v>434</v>
      </c>
    </row>
    <row r="14" spans="1:3">
      <c r="A14" s="4" t="s">
        <v>429</v>
      </c>
      <c r="B14" s="7" t="n">
        <v>0</v>
      </c>
      <c r="C14" s="5" t="n">
        <v>0</v>
      </c>
    </row>
    <row r="15" spans="1:3">
      <c r="A15" s="4" t="s">
        <v>430</v>
      </c>
      <c r="C1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435</v>
      </c>
      <c r="C1" s="2" t="s">
        <v>1</v>
      </c>
    </row>
    <row r="2" spans="1:5">
      <c r="C2" s="2" t="s">
        <v>2</v>
      </c>
      <c r="D2" s="2" t="s">
        <v>61</v>
      </c>
      <c r="E2" s="2" t="s">
        <v>23</v>
      </c>
    </row>
    <row r="3" spans="1:5">
      <c r="A3" s="4" t="s">
        <v>436</v>
      </c>
      <c r="C3" s="7" t="n">
        <v>66200</v>
      </c>
      <c r="E3" s="7" t="n">
        <v>51518</v>
      </c>
    </row>
    <row r="4" spans="1:5">
      <c r="A4" s="4" t="s">
        <v>437</v>
      </c>
      <c r="C4" s="5" t="n">
        <v>0</v>
      </c>
      <c r="E4" s="5" t="n">
        <v>0</v>
      </c>
    </row>
    <row r="5" spans="1:5">
      <c r="A5" s="4" t="s">
        <v>438</v>
      </c>
    </row>
    <row r="6" spans="1:5">
      <c r="A6" s="4" t="s">
        <v>439</v>
      </c>
      <c r="C6" s="5" t="n">
        <v>0</v>
      </c>
      <c r="D6" s="7" t="n">
        <v>540000</v>
      </c>
    </row>
    <row r="7" spans="1:5">
      <c r="A7" s="4" t="s">
        <v>436</v>
      </c>
      <c r="C7" s="5" t="n">
        <v>0</v>
      </c>
      <c r="E7" s="5" t="n">
        <v>0</v>
      </c>
    </row>
    <row r="8" spans="1:5">
      <c r="A8" s="4" t="s">
        <v>437</v>
      </c>
      <c r="C8" s="5" t="n">
        <v>0</v>
      </c>
      <c r="E8" s="5" t="n">
        <v>0</v>
      </c>
    </row>
    <row r="9" spans="1:5">
      <c r="A9" s="4" t="s">
        <v>440</v>
      </c>
    </row>
    <row r="10" spans="1:5">
      <c r="A10" s="4" t="s">
        <v>439</v>
      </c>
      <c r="C10" s="5" t="n">
        <v>201969</v>
      </c>
      <c r="D10" s="5" t="n">
        <v>162201</v>
      </c>
    </row>
    <row r="11" spans="1:5">
      <c r="A11" s="4" t="s">
        <v>436</v>
      </c>
      <c r="C11" s="5" t="n">
        <v>0</v>
      </c>
      <c r="E11" s="5" t="n">
        <v>3513</v>
      </c>
    </row>
    <row r="12" spans="1:5">
      <c r="A12" s="4" t="s">
        <v>437</v>
      </c>
      <c r="C12" s="5" t="n">
        <v>0</v>
      </c>
      <c r="E12" s="5" t="n">
        <v>0</v>
      </c>
    </row>
    <row r="13" spans="1:5">
      <c r="A13" s="4" t="s">
        <v>441</v>
      </c>
    </row>
    <row r="14" spans="1:5">
      <c r="A14" s="4" t="s">
        <v>439</v>
      </c>
      <c r="B14" s="4" t="s">
        <v>291</v>
      </c>
      <c r="C14" s="5" t="n">
        <v>24389</v>
      </c>
      <c r="D14" s="5" t="n">
        <v>17866</v>
      </c>
    </row>
    <row r="15" spans="1:5">
      <c r="A15" s="4" t="s">
        <v>436</v>
      </c>
      <c r="B15" s="4" t="s">
        <v>291</v>
      </c>
      <c r="C15" s="5" t="n">
        <v>0</v>
      </c>
      <c r="E15" s="5" t="n">
        <v>0</v>
      </c>
    </row>
    <row r="16" spans="1:5">
      <c r="A16" s="4" t="s">
        <v>437</v>
      </c>
      <c r="B16" s="4" t="s">
        <v>291</v>
      </c>
      <c r="C16" s="5" t="n">
        <v>0</v>
      </c>
      <c r="E16" s="5" t="n">
        <v>0</v>
      </c>
    </row>
    <row r="17" spans="1:5">
      <c r="A17" s="4" t="s">
        <v>442</v>
      </c>
    </row>
    <row r="18" spans="1:5">
      <c r="A18" s="4" t="s">
        <v>439</v>
      </c>
      <c r="C18" s="5" t="n">
        <v>0</v>
      </c>
      <c r="D18" s="5" t="n">
        <v>0</v>
      </c>
    </row>
    <row r="19" spans="1:5">
      <c r="A19" s="4" t="s">
        <v>436</v>
      </c>
      <c r="C19" s="5" t="n">
        <v>0</v>
      </c>
      <c r="E19" s="5" t="n">
        <v>47948</v>
      </c>
    </row>
    <row r="20" spans="1:5">
      <c r="A20" s="4" t="s">
        <v>437</v>
      </c>
      <c r="C20" s="5" t="n">
        <v>0</v>
      </c>
      <c r="E20" s="5" t="n">
        <v>0</v>
      </c>
    </row>
    <row r="21" spans="1:5">
      <c r="A21" s="4" t="s">
        <v>443</v>
      </c>
    </row>
    <row r="22" spans="1:5">
      <c r="A22" s="4" t="s">
        <v>439</v>
      </c>
      <c r="C22" s="5" t="n">
        <v>32554</v>
      </c>
      <c r="D22" s="5" t="n">
        <v>32779</v>
      </c>
    </row>
    <row r="23" spans="1:5">
      <c r="A23" s="4" t="s">
        <v>436</v>
      </c>
      <c r="C23" s="5" t="n">
        <v>0</v>
      </c>
      <c r="E23" s="5" t="n">
        <v>57</v>
      </c>
    </row>
    <row r="24" spans="1:5">
      <c r="A24" s="4" t="s">
        <v>437</v>
      </c>
      <c r="C24" s="5" t="n">
        <v>0</v>
      </c>
      <c r="E24" s="5" t="n">
        <v>0</v>
      </c>
    </row>
    <row r="25" spans="1:5">
      <c r="A25" s="4" t="s">
        <v>444</v>
      </c>
    </row>
    <row r="26" spans="1:5">
      <c r="A26" s="4" t="s">
        <v>439</v>
      </c>
      <c r="C26" s="5" t="n">
        <v>285535</v>
      </c>
      <c r="D26" s="5" t="n">
        <v>162201</v>
      </c>
    </row>
    <row r="27" spans="1:5">
      <c r="A27" s="4" t="s">
        <v>445</v>
      </c>
    </row>
    <row r="28" spans="1:5">
      <c r="A28" s="4" t="s">
        <v>439</v>
      </c>
      <c r="C28" s="5" t="n">
        <v>0</v>
      </c>
      <c r="D28" s="5" t="n">
        <v>100156</v>
      </c>
    </row>
    <row r="29" spans="1:5">
      <c r="A29" s="4" t="s">
        <v>436</v>
      </c>
      <c r="C29" s="5" t="n">
        <v>0</v>
      </c>
      <c r="E29" s="5" t="n">
        <v>0</v>
      </c>
    </row>
    <row r="30" spans="1:5">
      <c r="A30" s="4" t="s">
        <v>437</v>
      </c>
      <c r="C30" s="5" t="n">
        <v>0</v>
      </c>
      <c r="E30" s="5" t="n">
        <v>0</v>
      </c>
    </row>
    <row r="31" spans="1:5">
      <c r="A31" s="4" t="s">
        <v>446</v>
      </c>
    </row>
    <row r="32" spans="1:5">
      <c r="A32" s="4" t="s">
        <v>439</v>
      </c>
      <c r="C32" s="5" t="n">
        <v>16634</v>
      </c>
      <c r="D32" s="5" t="n">
        <v>15000</v>
      </c>
    </row>
    <row r="33" spans="1:5">
      <c r="A33" s="4" t="s">
        <v>436</v>
      </c>
      <c r="C33" s="5" t="n">
        <v>16634</v>
      </c>
      <c r="E33" s="5" t="n">
        <v>0</v>
      </c>
    </row>
    <row r="34" spans="1:5">
      <c r="A34" s="4" t="s">
        <v>437</v>
      </c>
      <c r="C34" s="5" t="n">
        <v>0</v>
      </c>
      <c r="E34" s="5" t="n">
        <v>0</v>
      </c>
    </row>
    <row r="35" spans="1:5">
      <c r="A35" s="4" t="s">
        <v>447</v>
      </c>
    </row>
    <row r="36" spans="1:5">
      <c r="A36" s="4" t="s">
        <v>439</v>
      </c>
      <c r="C36" s="5" t="n">
        <v>83566</v>
      </c>
      <c r="D36" s="7" t="n">
        <v>0</v>
      </c>
    </row>
    <row r="37" spans="1:5">
      <c r="A37" s="4" t="s">
        <v>436</v>
      </c>
      <c r="C37" s="5" t="n">
        <v>49566</v>
      </c>
      <c r="E37" s="5" t="n">
        <v>0</v>
      </c>
    </row>
    <row r="38" spans="1:5">
      <c r="A38" s="4" t="s">
        <v>437</v>
      </c>
      <c r="C38" s="7" t="n">
        <v>0</v>
      </c>
      <c r="E38" s="7" t="n">
        <v>0</v>
      </c>
    </row>
    <row r="39" spans="1:5"/>
    <row r="40" spans="1:5">
      <c r="A40" s="4" t="s">
        <v>291</v>
      </c>
      <c r="B40" s="4" t="s">
        <v>448</v>
      </c>
    </row>
  </sheetData>
  <mergeCells count="4">
    <mergeCell ref="A1:B2"/>
    <mergeCell ref="C1:D1"/>
    <mergeCell ref="A39:D39"/>
    <mergeCell ref="B40:D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49</v>
      </c>
      <c r="C1" s="2" t="s">
        <v>1</v>
      </c>
      <c r="E1" s="2" t="s">
        <v>395</v>
      </c>
    </row>
    <row r="2" spans="1:5">
      <c r="C2" s="2" t="s">
        <v>2</v>
      </c>
      <c r="D2" s="2" t="s">
        <v>61</v>
      </c>
      <c r="E2" s="2" t="s">
        <v>23</v>
      </c>
    </row>
    <row r="3" spans="1:5">
      <c r="A3" s="4" t="s">
        <v>436</v>
      </c>
      <c r="C3" s="7" t="n">
        <v>66200</v>
      </c>
      <c r="E3" s="7" t="n">
        <v>51518</v>
      </c>
    </row>
    <row r="4" spans="1:5">
      <c r="A4" s="4" t="s">
        <v>450</v>
      </c>
      <c r="C4" s="5" t="n">
        <v>2719961</v>
      </c>
    </row>
    <row r="5" spans="1:5">
      <c r="A5" s="4" t="s">
        <v>451</v>
      </c>
    </row>
    <row r="6" spans="1:5">
      <c r="A6" s="4" t="s">
        <v>439</v>
      </c>
      <c r="C6" s="5" t="n">
        <v>2719961</v>
      </c>
      <c r="E6" s="5" t="n">
        <v>2687464</v>
      </c>
    </row>
    <row r="7" spans="1:5">
      <c r="A7" s="4" t="s">
        <v>452</v>
      </c>
      <c r="C7" s="5" t="n">
        <v>0</v>
      </c>
    </row>
    <row r="8" spans="1:5">
      <c r="A8" s="4" t="s">
        <v>453</v>
      </c>
      <c r="E8" s="5" t="n">
        <v>57</v>
      </c>
    </row>
    <row r="9" spans="1:5">
      <c r="A9" s="4" t="s">
        <v>438</v>
      </c>
    </row>
    <row r="10" spans="1:5">
      <c r="A10" s="4" t="s">
        <v>436</v>
      </c>
      <c r="C10" s="5" t="n">
        <v>0</v>
      </c>
      <c r="E10" s="5" t="n">
        <v>0</v>
      </c>
    </row>
    <row r="11" spans="1:5">
      <c r="A11" s="4" t="s">
        <v>439</v>
      </c>
      <c r="C11" s="7" t="n">
        <v>0</v>
      </c>
      <c r="D11" s="7" t="n">
        <v>540000</v>
      </c>
    </row>
    <row r="12" spans="1:5">
      <c r="A12" s="4" t="s">
        <v>454</v>
      </c>
      <c r="C12" s="4" t="s">
        <v>361</v>
      </c>
    </row>
    <row r="13" spans="1:5">
      <c r="A13" s="4" t="s">
        <v>455</v>
      </c>
    </row>
    <row r="14" spans="1:5">
      <c r="A14" s="4" t="s">
        <v>454</v>
      </c>
      <c r="C14" s="4" t="s">
        <v>456</v>
      </c>
    </row>
    <row r="15" spans="1:5">
      <c r="A15" s="4" t="s">
        <v>440</v>
      </c>
    </row>
    <row r="16" spans="1:5">
      <c r="A16" s="4" t="s">
        <v>436</v>
      </c>
      <c r="C16" s="7" t="n">
        <v>0</v>
      </c>
      <c r="E16" s="5" t="n">
        <v>3513</v>
      </c>
    </row>
    <row r="17" spans="1:5">
      <c r="A17" s="4" t="s">
        <v>439</v>
      </c>
      <c r="C17" s="7" t="n">
        <v>201969</v>
      </c>
      <c r="D17" s="5" t="n">
        <v>162201</v>
      </c>
    </row>
    <row r="18" spans="1:5">
      <c r="A18" s="4" t="s">
        <v>454</v>
      </c>
      <c r="C18" s="4" t="s">
        <v>457</v>
      </c>
    </row>
    <row r="19" spans="1:5">
      <c r="A19" s="4" t="s">
        <v>458</v>
      </c>
    </row>
    <row r="20" spans="1:5">
      <c r="A20" s="4" t="s">
        <v>454</v>
      </c>
      <c r="C20" s="4" t="s">
        <v>459</v>
      </c>
    </row>
    <row r="21" spans="1:5">
      <c r="A21" s="4" t="s">
        <v>441</v>
      </c>
    </row>
    <row r="22" spans="1:5">
      <c r="A22" s="4" t="s">
        <v>436</v>
      </c>
      <c r="B22" s="4" t="s">
        <v>291</v>
      </c>
      <c r="C22" s="7" t="n">
        <v>0</v>
      </c>
      <c r="E22" s="5" t="n">
        <v>0</v>
      </c>
    </row>
    <row r="23" spans="1:5">
      <c r="A23" s="4" t="s">
        <v>439</v>
      </c>
      <c r="B23" s="4" t="s">
        <v>291</v>
      </c>
      <c r="C23" s="7" t="n">
        <v>24389</v>
      </c>
      <c r="D23" s="5" t="n">
        <v>17866</v>
      </c>
    </row>
    <row r="24" spans="1:5">
      <c r="A24" s="4" t="s">
        <v>454</v>
      </c>
      <c r="C24" s="4" t="s">
        <v>460</v>
      </c>
    </row>
    <row r="25" spans="1:5">
      <c r="A25" s="4" t="s">
        <v>461</v>
      </c>
    </row>
    <row r="26" spans="1:5">
      <c r="A26" s="4" t="s">
        <v>454</v>
      </c>
      <c r="C26" s="4" t="s">
        <v>456</v>
      </c>
    </row>
    <row r="27" spans="1:5">
      <c r="A27" s="4" t="s">
        <v>462</v>
      </c>
    </row>
    <row r="28" spans="1:5">
      <c r="A28" s="4" t="s">
        <v>454</v>
      </c>
      <c r="C28" s="4" t="s">
        <v>361</v>
      </c>
    </row>
    <row r="29" spans="1:5">
      <c r="A29" s="4" t="s">
        <v>463</v>
      </c>
    </row>
    <row r="30" spans="1:5">
      <c r="A30" s="4" t="s">
        <v>464</v>
      </c>
      <c r="C30" s="4" t="s">
        <v>465</v>
      </c>
    </row>
    <row r="31" spans="1:5">
      <c r="A31" s="4" t="s">
        <v>466</v>
      </c>
      <c r="C31" s="4" t="s">
        <v>467</v>
      </c>
    </row>
    <row r="32" spans="1:5">
      <c r="A32" s="4" t="s">
        <v>468</v>
      </c>
    </row>
    <row r="33" spans="1:5">
      <c r="A33" s="4" t="s">
        <v>469</v>
      </c>
      <c r="C33" s="7" t="n">
        <v>2719961</v>
      </c>
      <c r="E33" s="5" t="n">
        <v>2687407</v>
      </c>
    </row>
    <row r="34" spans="1:5">
      <c r="A34" s="4" t="s">
        <v>447</v>
      </c>
    </row>
    <row r="35" spans="1:5">
      <c r="A35" s="4" t="s">
        <v>436</v>
      </c>
      <c r="C35" s="5" t="n">
        <v>49566</v>
      </c>
      <c r="E35" s="5" t="n">
        <v>0</v>
      </c>
    </row>
    <row r="36" spans="1:5">
      <c r="A36" s="4" t="s">
        <v>439</v>
      </c>
      <c r="C36" s="5" t="n">
        <v>83566</v>
      </c>
      <c r="D36" s="5" t="n">
        <v>0</v>
      </c>
    </row>
    <row r="37" spans="1:5">
      <c r="A37" s="4" t="s">
        <v>470</v>
      </c>
    </row>
    <row r="38" spans="1:5">
      <c r="A38" s="4" t="s">
        <v>436</v>
      </c>
      <c r="C38" s="5" t="n">
        <v>0</v>
      </c>
      <c r="E38" s="7" t="n">
        <v>47948</v>
      </c>
    </row>
    <row r="39" spans="1:5">
      <c r="A39" s="4" t="s">
        <v>439</v>
      </c>
      <c r="C39" s="7" t="n">
        <v>0</v>
      </c>
      <c r="D39" s="7" t="n">
        <v>0</v>
      </c>
    </row>
    <row r="40" spans="1:5">
      <c r="A40" s="4" t="s">
        <v>471</v>
      </c>
    </row>
    <row r="41" spans="1:5">
      <c r="A41" s="4" t="s">
        <v>454</v>
      </c>
      <c r="C41" s="4" t="s">
        <v>361</v>
      </c>
    </row>
    <row r="42" spans="1:5">
      <c r="A42" s="4" t="s">
        <v>472</v>
      </c>
    </row>
    <row r="43" spans="1:5">
      <c r="A43" s="4" t="s">
        <v>454</v>
      </c>
      <c r="C43" s="4" t="s">
        <v>456</v>
      </c>
    </row>
    <row r="44" spans="1:5"/>
    <row r="45" spans="1:5">
      <c r="A45" s="4" t="s">
        <v>291</v>
      </c>
      <c r="B45" s="4" t="s">
        <v>448</v>
      </c>
    </row>
  </sheetData>
  <mergeCells count="4">
    <mergeCell ref="A1:B2"/>
    <mergeCell ref="C1:D1"/>
    <mergeCell ref="A44:D44"/>
    <mergeCell ref="B45:D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73</v>
      </c>
      <c r="B1" s="2" t="s">
        <v>1</v>
      </c>
      <c r="C1" s="2" t="s">
        <v>395</v>
      </c>
    </row>
    <row r="2" spans="1:3">
      <c r="B2" s="2" t="s">
        <v>2</v>
      </c>
      <c r="C2" s="2" t="s">
        <v>23</v>
      </c>
    </row>
    <row r="3" spans="1:3">
      <c r="A3" s="4" t="s">
        <v>474</v>
      </c>
      <c r="B3" s="7" t="n">
        <v>553088</v>
      </c>
      <c r="C3" s="7" t="n">
        <v>553088</v>
      </c>
    </row>
    <row r="4" spans="1:3">
      <c r="A4" s="4" t="s">
        <v>475</v>
      </c>
      <c r="B4" s="7" t="n">
        <v>462140</v>
      </c>
      <c r="C4" s="7" t="n">
        <v>4621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4"/>
  </cols>
  <sheetData>
    <row r="1" spans="1:6">
      <c r="A1" s="1" t="s">
        <v>476</v>
      </c>
      <c r="B1" s="2" t="s">
        <v>3</v>
      </c>
      <c r="C1" s="2" t="s">
        <v>477</v>
      </c>
      <c r="D1" s="2" t="s">
        <v>478</v>
      </c>
      <c r="E1" s="2" t="s">
        <v>2</v>
      </c>
      <c r="F1" s="2" t="s">
        <v>23</v>
      </c>
    </row>
    <row r="2" spans="1:6">
      <c r="A2" s="4" t="s">
        <v>479</v>
      </c>
      <c r="E2" s="7" t="n">
        <v>1171406</v>
      </c>
      <c r="F2" s="7" t="n">
        <v>612099</v>
      </c>
    </row>
    <row r="3" spans="1:6">
      <c r="A3" s="4" t="s">
        <v>480</v>
      </c>
    </row>
    <row r="4" spans="1:6">
      <c r="A4" s="4" t="s">
        <v>481</v>
      </c>
      <c r="D4" s="4" t="s">
        <v>482</v>
      </c>
    </row>
    <row r="5" spans="1:6">
      <c r="A5" s="4" t="s">
        <v>483</v>
      </c>
      <c r="D5" s="11" t="n">
        <v>0.002083</v>
      </c>
    </row>
    <row r="6" spans="1:6">
      <c r="A6" s="4" t="s">
        <v>484</v>
      </c>
      <c r="D6" s="7" t="n">
        <v>1574919</v>
      </c>
    </row>
    <row r="7" spans="1:6">
      <c r="A7" s="4" t="s">
        <v>485</v>
      </c>
      <c r="D7" s="4" t="s">
        <v>486</v>
      </c>
    </row>
    <row r="8" spans="1:6">
      <c r="A8" s="4" t="s">
        <v>487</v>
      </c>
      <c r="D8" s="7" t="n">
        <v>1040365</v>
      </c>
    </row>
    <row r="9" spans="1:6">
      <c r="A9" s="4" t="s">
        <v>488</v>
      </c>
      <c r="C9" s="7" t="n">
        <v>0</v>
      </c>
    </row>
    <row r="10" spans="1:6">
      <c r="A10" s="4" t="s">
        <v>489</v>
      </c>
      <c r="B10" s="7" t="n">
        <v>114000</v>
      </c>
    </row>
    <row r="11" spans="1:6">
      <c r="A11" s="4" t="s">
        <v>490</v>
      </c>
    </row>
    <row r="12" spans="1:6">
      <c r="A12" s="4" t="s">
        <v>491</v>
      </c>
      <c r="B12" s="5" t="n">
        <v>3800000</v>
      </c>
    </row>
    <row r="13" spans="1:6">
      <c r="A13" s="4" t="s">
        <v>492</v>
      </c>
      <c r="B13" s="5" t="n">
        <v>875000</v>
      </c>
    </row>
    <row r="14" spans="1:6">
      <c r="A14" s="4" t="s">
        <v>493</v>
      </c>
    </row>
    <row r="15" spans="1:6">
      <c r="A15" s="4" t="s">
        <v>494</v>
      </c>
      <c r="C15" s="5" t="n">
        <v>106043</v>
      </c>
    </row>
    <row r="16" spans="1:6">
      <c r="A16" s="4" t="s">
        <v>479</v>
      </c>
      <c r="B16" s="7" t="n">
        <v>1130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8"/>
    <col customWidth="1" max="5" min="5" width="49"/>
  </cols>
  <sheetData>
    <row r="1" spans="1:5">
      <c r="A1" s="1" t="s">
        <v>79</v>
      </c>
      <c r="B1" s="2" t="s">
        <v>80</v>
      </c>
      <c r="C1" s="2" t="s">
        <v>81</v>
      </c>
      <c r="D1" s="2" t="s">
        <v>82</v>
      </c>
      <c r="E1" s="2" t="s">
        <v>83</v>
      </c>
    </row>
    <row r="2" spans="1:5">
      <c r="A2" s="4" t="s">
        <v>84</v>
      </c>
      <c r="B2" s="7" t="n">
        <v>70086370</v>
      </c>
      <c r="C2" s="7" t="n">
        <v>83583</v>
      </c>
      <c r="D2" s="7" t="n">
        <v>82350273</v>
      </c>
      <c r="E2" s="7" t="n">
        <v>-12347486</v>
      </c>
    </row>
    <row r="3" spans="1:5">
      <c r="A3" s="4" t="s">
        <v>85</v>
      </c>
      <c r="C3" s="5" t="n">
        <v>8358254</v>
      </c>
    </row>
    <row r="4" spans="1:5">
      <c r="A4" s="4" t="s">
        <v>86</v>
      </c>
      <c r="B4" s="5" t="n">
        <v>1088259</v>
      </c>
      <c r="C4" s="7" t="n">
        <v>1021</v>
      </c>
      <c r="D4" s="5" t="n">
        <v>1087238</v>
      </c>
      <c r="E4" s="5" t="n">
        <v>0</v>
      </c>
    </row>
    <row r="5" spans="1:5">
      <c r="A5" s="4" t="s">
        <v>87</v>
      </c>
      <c r="C5" s="5" t="n">
        <v>108826</v>
      </c>
    </row>
    <row r="6" spans="1:5">
      <c r="A6" s="4" t="s">
        <v>88</v>
      </c>
      <c r="B6" s="5" t="n">
        <v>-1566932</v>
      </c>
      <c r="C6" s="7" t="n">
        <v>0</v>
      </c>
      <c r="D6" s="5" t="n">
        <v>0</v>
      </c>
      <c r="E6" s="5" t="n">
        <v>-1566932</v>
      </c>
    </row>
    <row r="7" spans="1:5">
      <c r="A7" s="4" t="s">
        <v>89</v>
      </c>
      <c r="B7" s="5" t="n">
        <v>40518</v>
      </c>
      <c r="C7" s="7" t="n">
        <v>15</v>
      </c>
      <c r="D7" s="5" t="n">
        <v>40403</v>
      </c>
      <c r="E7" s="5" t="n">
        <v>0</v>
      </c>
    </row>
    <row r="8" spans="1:5">
      <c r="A8" s="4" t="s">
        <v>90</v>
      </c>
      <c r="C8" s="5" t="n">
        <v>4051</v>
      </c>
    </row>
    <row r="9" spans="1:5">
      <c r="A9" s="4" t="s">
        <v>91</v>
      </c>
      <c r="B9" s="5" t="n">
        <v>-612106</v>
      </c>
      <c r="C9" s="7" t="n">
        <v>-612</v>
      </c>
      <c r="D9" s="5" t="n">
        <v>-611494</v>
      </c>
      <c r="E9" s="5" t="n">
        <v>0</v>
      </c>
    </row>
    <row r="10" spans="1:5">
      <c r="A10" s="4" t="s">
        <v>92</v>
      </c>
      <c r="C10" s="5" t="n">
        <v>-61211</v>
      </c>
    </row>
    <row r="11" spans="1:5">
      <c r="A11" s="4" t="s">
        <v>93</v>
      </c>
      <c r="B11" s="5" t="n">
        <v>-559960</v>
      </c>
      <c r="C11" s="7" t="n">
        <v>0</v>
      </c>
      <c r="D11" s="5" t="n">
        <v>-559960</v>
      </c>
      <c r="E11" s="5" t="n">
        <v>0</v>
      </c>
    </row>
    <row r="12" spans="1:5">
      <c r="A12" s="4" t="s">
        <v>75</v>
      </c>
      <c r="B12" s="5" t="n">
        <v>118064</v>
      </c>
      <c r="C12" s="5" t="n">
        <v>0</v>
      </c>
      <c r="D12" s="5" t="n">
        <v>0</v>
      </c>
      <c r="E12" s="5" t="n">
        <v>118064</v>
      </c>
    </row>
    <row r="13" spans="1:5">
      <c r="A13" s="4" t="s">
        <v>94</v>
      </c>
      <c r="B13" s="7" t="n">
        <v>68594213</v>
      </c>
      <c r="C13" s="7" t="n">
        <v>84007</v>
      </c>
      <c r="D13" s="7" t="n">
        <v>82306560</v>
      </c>
      <c r="E13" s="7" t="n">
        <v>-13796354</v>
      </c>
    </row>
    <row r="14" spans="1:5">
      <c r="A14" s="4" t="s">
        <v>95</v>
      </c>
      <c r="C14" s="5" t="n">
        <v>8409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3" t="s">
        <v>97</v>
      </c>
    </row>
    <row r="4" spans="1:3">
      <c r="A4" s="4" t="s">
        <v>75</v>
      </c>
      <c r="B4" s="7" t="n">
        <v>118064</v>
      </c>
      <c r="C4" s="7" t="n">
        <v>394448</v>
      </c>
    </row>
    <row r="5" spans="1:3">
      <c r="A5" s="3" t="s">
        <v>98</v>
      </c>
    </row>
    <row r="6" spans="1:3">
      <c r="A6" s="4" t="s">
        <v>69</v>
      </c>
      <c r="B6" s="5" t="n">
        <v>1448244</v>
      </c>
      <c r="C6" s="5" t="n">
        <v>1218074</v>
      </c>
    </row>
    <row r="7" spans="1:3">
      <c r="A7" s="4" t="s">
        <v>99</v>
      </c>
      <c r="B7" s="5" t="n">
        <v>40786</v>
      </c>
      <c r="C7" s="5" t="n">
        <v>0</v>
      </c>
    </row>
    <row r="8" spans="1:3">
      <c r="A8" s="4" t="s">
        <v>89</v>
      </c>
      <c r="B8" s="5" t="n">
        <v>40518</v>
      </c>
      <c r="C8" s="5" t="n">
        <v>30000</v>
      </c>
    </row>
    <row r="9" spans="1:3">
      <c r="A9" s="4" t="s">
        <v>100</v>
      </c>
      <c r="B9" s="5" t="n">
        <v>-100499</v>
      </c>
      <c r="C9" s="5" t="n">
        <v>-155188</v>
      </c>
    </row>
    <row r="10" spans="1:3">
      <c r="A10" s="4" t="s">
        <v>101</v>
      </c>
      <c r="B10" s="5" t="n">
        <v>86448</v>
      </c>
      <c r="C10" s="5" t="n">
        <v>68258</v>
      </c>
    </row>
    <row r="11" spans="1:3">
      <c r="A11" s="4" t="s">
        <v>102</v>
      </c>
      <c r="B11" s="5" t="n">
        <v>8830</v>
      </c>
      <c r="C11" s="5" t="n">
        <v>6016</v>
      </c>
    </row>
    <row r="12" spans="1:3">
      <c r="A12" s="4" t="s">
        <v>103</v>
      </c>
      <c r="B12" s="5" t="n">
        <v>-215041</v>
      </c>
      <c r="C12" s="5" t="n">
        <v>-219003</v>
      </c>
    </row>
    <row r="13" spans="1:3">
      <c r="A13" s="4" t="s">
        <v>104</v>
      </c>
      <c r="B13" s="5" t="n">
        <v>-230216</v>
      </c>
      <c r="C13" s="5" t="n">
        <v>-85457</v>
      </c>
    </row>
    <row r="14" spans="1:3">
      <c r="A14" s="4" t="s">
        <v>105</v>
      </c>
      <c r="B14" s="5" t="n">
        <v>32554</v>
      </c>
      <c r="C14" s="5" t="n">
        <v>32779</v>
      </c>
    </row>
    <row r="15" spans="1:3">
      <c r="A15" s="3" t="s">
        <v>106</v>
      </c>
    </row>
    <row r="16" spans="1:3">
      <c r="A16" s="4" t="s">
        <v>107</v>
      </c>
      <c r="B16" s="5" t="n">
        <v>115221</v>
      </c>
      <c r="C16" s="5" t="n">
        <v>-88227</v>
      </c>
    </row>
    <row r="17" spans="1:3">
      <c r="A17" s="4" t="s">
        <v>36</v>
      </c>
      <c r="B17" s="5" t="n">
        <v>21222</v>
      </c>
      <c r="C17" s="5" t="n">
        <v>-16821</v>
      </c>
    </row>
    <row r="18" spans="1:3">
      <c r="A18" s="4" t="s">
        <v>40</v>
      </c>
      <c r="B18" s="5" t="n">
        <v>284328</v>
      </c>
      <c r="C18" s="5" t="n">
        <v>551947</v>
      </c>
    </row>
    <row r="19" spans="1:3">
      <c r="A19" s="4" t="s">
        <v>44</v>
      </c>
      <c r="B19" s="5" t="n">
        <v>-84015</v>
      </c>
      <c r="C19" s="5" t="n">
        <v>34909</v>
      </c>
    </row>
    <row r="20" spans="1:3">
      <c r="A20" s="4" t="s">
        <v>108</v>
      </c>
      <c r="B20" s="5" t="n">
        <v>1566444</v>
      </c>
      <c r="C20" s="5" t="n">
        <v>1771735</v>
      </c>
    </row>
    <row r="21" spans="1:3">
      <c r="A21" s="3" t="s">
        <v>109</v>
      </c>
    </row>
    <row r="22" spans="1:3">
      <c r="A22" s="4" t="s">
        <v>110</v>
      </c>
      <c r="B22" s="5" t="n">
        <v>0</v>
      </c>
      <c r="C22" s="5" t="n">
        <v>-25750000</v>
      </c>
    </row>
    <row r="23" spans="1:3">
      <c r="A23" s="4" t="s">
        <v>111</v>
      </c>
      <c r="B23" s="5" t="n">
        <v>0</v>
      </c>
      <c r="C23" s="5" t="n">
        <v>-602523</v>
      </c>
    </row>
    <row r="24" spans="1:3">
      <c r="A24" s="4" t="s">
        <v>112</v>
      </c>
      <c r="B24" s="5" t="n">
        <v>0</v>
      </c>
      <c r="C24" s="5" t="n">
        <v>-250000</v>
      </c>
    </row>
    <row r="25" spans="1:3">
      <c r="A25" s="4" t="s">
        <v>113</v>
      </c>
      <c r="B25" s="5" t="n">
        <v>-11280</v>
      </c>
      <c r="C25" s="5" t="n">
        <v>-53978</v>
      </c>
    </row>
    <row r="26" spans="1:3">
      <c r="A26" s="4" t="s">
        <v>114</v>
      </c>
      <c r="B26" s="5" t="n">
        <v>-11280</v>
      </c>
      <c r="C26" s="5" t="n">
        <v>-26656501</v>
      </c>
    </row>
    <row r="27" spans="1:3">
      <c r="A27" s="3" t="s">
        <v>115</v>
      </c>
    </row>
    <row r="28" spans="1:3">
      <c r="A28" s="4" t="s">
        <v>116</v>
      </c>
      <c r="B28" s="5" t="n">
        <v>0</v>
      </c>
      <c r="C28" s="5" t="n">
        <v>24865612</v>
      </c>
    </row>
    <row r="29" spans="1:3">
      <c r="A29" s="4" t="s">
        <v>117</v>
      </c>
      <c r="B29" s="5" t="n">
        <v>-309384</v>
      </c>
      <c r="C29" s="5" t="n">
        <v>-208936</v>
      </c>
    </row>
    <row r="30" spans="1:3">
      <c r="A30" s="4" t="s">
        <v>118</v>
      </c>
      <c r="B30" s="5" t="n">
        <v>16634</v>
      </c>
      <c r="C30" s="5" t="n">
        <v>-491049</v>
      </c>
    </row>
    <row r="31" spans="1:3">
      <c r="A31" s="4" t="s">
        <v>119</v>
      </c>
      <c r="B31" s="5" t="n">
        <v>49509</v>
      </c>
      <c r="C31" s="5" t="n">
        <v>-32800</v>
      </c>
    </row>
    <row r="32" spans="1:3">
      <c r="A32" s="4" t="s">
        <v>91</v>
      </c>
      <c r="B32" s="5" t="n">
        <v>-612106</v>
      </c>
      <c r="C32" s="5" t="n">
        <v>-592518</v>
      </c>
    </row>
    <row r="33" spans="1:3">
      <c r="A33" s="4" t="s">
        <v>120</v>
      </c>
      <c r="B33" s="5" t="n">
        <v>-478673</v>
      </c>
      <c r="C33" s="5" t="n">
        <v>-455958</v>
      </c>
    </row>
    <row r="34" spans="1:3">
      <c r="A34" s="4" t="s">
        <v>121</v>
      </c>
      <c r="B34" s="5" t="n">
        <v>-1334020</v>
      </c>
      <c r="C34" s="5" t="n">
        <v>23084351</v>
      </c>
    </row>
    <row r="35" spans="1:3">
      <c r="A35" s="4" t="s">
        <v>122</v>
      </c>
      <c r="B35" s="5" t="n">
        <v>221144</v>
      </c>
      <c r="C35" s="5" t="n">
        <v>-1800415</v>
      </c>
    </row>
    <row r="36" spans="1:3">
      <c r="A36" s="4" t="s">
        <v>123</v>
      </c>
      <c r="B36" s="5" t="n">
        <v>6027807</v>
      </c>
      <c r="C36" s="5" t="n">
        <v>13465152</v>
      </c>
    </row>
    <row r="37" spans="1:3">
      <c r="A37" s="4" t="s">
        <v>124</v>
      </c>
      <c r="B37" s="5" t="n">
        <v>6248951</v>
      </c>
      <c r="C37" s="5" t="n">
        <v>11664737</v>
      </c>
    </row>
    <row r="38" spans="1:3">
      <c r="A38" s="3" t="s">
        <v>125</v>
      </c>
    </row>
    <row r="39" spans="1:3">
      <c r="A39" s="4" t="s">
        <v>126</v>
      </c>
      <c r="B39" s="5" t="n">
        <v>634745</v>
      </c>
      <c r="C39" s="5" t="n">
        <v>383503</v>
      </c>
    </row>
    <row r="40" spans="1:3">
      <c r="A40" s="3" t="s">
        <v>127</v>
      </c>
    </row>
    <row r="41" spans="1:3">
      <c r="A41" s="4" t="s">
        <v>128</v>
      </c>
      <c r="B41" s="5" t="n">
        <v>-559960</v>
      </c>
      <c r="C41" s="5" t="n">
        <v>103586</v>
      </c>
    </row>
    <row r="42" spans="1:3">
      <c r="A42" s="4" t="s">
        <v>129</v>
      </c>
      <c r="B42" s="5" t="n">
        <v>-559307</v>
      </c>
      <c r="C42" s="5" t="n">
        <v>43019</v>
      </c>
    </row>
    <row r="43" spans="1:3">
      <c r="A43" s="4" t="s">
        <v>130</v>
      </c>
      <c r="B43" s="5" t="n">
        <v>1088259</v>
      </c>
      <c r="C43" s="5" t="n">
        <v>1092631</v>
      </c>
    </row>
    <row r="44" spans="1:3">
      <c r="A44" s="4" t="s">
        <v>131</v>
      </c>
      <c r="B44" s="5" t="n">
        <v>215461</v>
      </c>
      <c r="C44" s="5" t="n">
        <v>0</v>
      </c>
    </row>
    <row r="45" spans="1:3">
      <c r="A45" s="4" t="s">
        <v>132</v>
      </c>
      <c r="B45" s="7" t="n">
        <v>0</v>
      </c>
      <c r="C45" s="7" t="n">
        <v>1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21:40:46Z</dcterms:created>
  <dcterms:modified xmlns:dcterms="http://purl.org/dc/terms/" xmlns:xsi="http://www.w3.org/2001/XMLSchema-instance" xsi:type="dcterms:W3CDTF">2018-05-14T21:40:46Z</dcterms:modified>
</cp:coreProperties>
</file>